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DEUTSCHE DWS ASSET ALLOCATION TRUST</t>
        </is>
      </c>
    </row>
    <row r="7">
      <c r="A7" s="4" t="inlineStr">
        <is>
          <t>Entity Central Index Key</t>
        </is>
      </c>
      <c r="B7" s="4" t="inlineStr">
        <is>
          <t>0000926425</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21 Months Ended</t>
        </is>
      </c>
    </row>
    <row r="2">
      <c r="B2" s="2" t="inlineStr">
        <is>
          <t>Aug. 31, 2024 USD ($) Holding</t>
        </is>
      </c>
      <c r="C2" s="2" t="inlineStr">
        <is>
          <t>Aug.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DEUTSCHE DWS ASSET ALLOCATION TRUST</t>
        </is>
      </c>
      <c r="C6" s="4" t="inlineStr">
        <is>
          <t xml:space="preserve"> </t>
        </is>
      </c>
    </row>
    <row r="7">
      <c r="A7" s="4" t="inlineStr">
        <is>
          <t>Entity Central Index Key</t>
        </is>
      </c>
      <c r="B7" s="4" t="inlineStr">
        <is>
          <t>0000926425</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Aug. 31,  2024</t>
        </is>
      </c>
      <c r="C9" s="4" t="inlineStr">
        <is>
          <t xml:space="preserve"> </t>
        </is>
      </c>
    </row>
    <row r="10">
      <c r="A10" s="4" t="inlineStr">
        <is>
          <t>C000016760</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DWS Equity Sector Strategy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SUPAX</t>
        </is>
      </c>
      <c r="C14" s="4" t="inlineStr">
        <is>
          <t xml:space="preserve"> </t>
        </is>
      </c>
    </row>
    <row r="15">
      <c r="A15" s="4" t="inlineStr">
        <is>
          <t>Annual or Semi-Annual Statement [Text Block]</t>
        </is>
      </c>
      <c r="B15" s="4" t="inlineStr">
        <is>
          <t>This annual shareholder report contains important information about DWS Equity Sector Strategy Fund ("the Fund") for the period September 1, 2023 to August 31,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You can find additional information about the Fund on the Fund's website at dws.com/mutualreports</t>
        </is>
      </c>
      <c r="C17" s="4" t="inlineStr">
        <is>
          <t xml:space="preserve"> </t>
        </is>
      </c>
    </row>
    <row r="18">
      <c r="A18" s="4" t="inlineStr">
        <is>
          <t>Additional Information Phone Number</t>
        </is>
      </c>
      <c r="B18" s="4" t="inlineStr">
        <is>
          <t>(800) 728-3337</t>
        </is>
      </c>
      <c r="C18" s="4" t="inlineStr">
        <is>
          <t xml:space="preserve"> </t>
        </is>
      </c>
    </row>
    <row r="19">
      <c r="A19" s="4" t="inlineStr">
        <is>
          <t>Additional Information Website</t>
        </is>
      </c>
      <c r="B19" s="4" t="inlineStr">
        <is>
          <t>&amp;lt;span style="box-sizing: border-box; color: rgb(0, 0, 0); display: inline; flex-wrap: nowrap; font-size: 14.6667px; font-weight: 300; grid-area: auto; line-height: 17.6px; margin: 0px; overflow: visible; text-align: left;"&gt;dws.com/mutualreports&amp;lt;/span&gt;</t>
        </is>
      </c>
      <c r="C19" s="4" t="inlineStr">
        <is>
          <t xml:space="preserve"> </t>
        </is>
      </c>
    </row>
    <row r="20">
      <c r="A20" s="4" t="inlineStr">
        <is>
          <t>Expenses [Text Block]</t>
        </is>
      </c>
      <c r="B20" s="4" t="inlineStr">
        <is>
          <t xml:space="preserve">What were the Fund costs for the last year?
(Based on a hypothetical $10,000 investment)
Cost of a $10,000 investment Costs paid as a percentage of a $10,000 investment
Class A $82 0.73%
Gross expense ratio as of the latest prospectus: 1.07%. See prospectus for any contractual or voluntary waivers; without a waiver, costs would have been higher. </t>
        </is>
      </c>
      <c r="C20" s="4" t="inlineStr">
        <is>
          <t xml:space="preserve"> </t>
        </is>
      </c>
    </row>
    <row r="21">
      <c r="A21" s="4" t="inlineStr">
        <is>
          <t>Expenses Paid, Amount</t>
        </is>
      </c>
      <c r="B21" s="5" t="n">
        <v>82</v>
      </c>
      <c r="C21" s="4" t="inlineStr">
        <is>
          <t xml:space="preserve"> </t>
        </is>
      </c>
    </row>
    <row r="22">
      <c r="A22" s="4" t="inlineStr">
        <is>
          <t>Expense Ratio, Percent</t>
        </is>
      </c>
      <c r="B22" s="6" t="n">
        <v>0.0073</v>
      </c>
      <c r="C22" s="4" t="inlineStr">
        <is>
          <t xml:space="preserve"> </t>
        </is>
      </c>
    </row>
    <row r="23">
      <c r="A23" s="4" t="inlineStr">
        <is>
          <t>Performance Past Does Not Indicate Future [Text]</t>
        </is>
      </c>
      <c r="B23" s="4" t="inlineStr">
        <is>
          <t>The Fund's past performance is not a good predictor or guarantee of the Fund's future performance.</t>
        </is>
      </c>
      <c r="C23" s="4" t="inlineStr">
        <is>
          <t xml:space="preserve"> </t>
        </is>
      </c>
    </row>
    <row r="24">
      <c r="A24" s="4" t="inlineStr">
        <is>
          <t>Average Annual Return [Table Text Block]</t>
        </is>
      </c>
      <c r="B24" s="4" t="inlineStr">
        <is>
          <t>Average Annual Total Returns
Class/Index 1-Year 5-Year 10-Year
Class A Unadjusted for Sales Charge 24.24% 11.45% 6.51%
Class A Adjusted for the Maximum Sales Charge (max 5.75% load) 17.09% 10.13% 5.89%
S&amp;P 500 ® 27.14% 15.92% 12.98%
On each of August 9, 2021, July 29, 2019, and October 19, 2015, the Fund’s investment strategy changed. Performance would have been different if the Fund’s current investment strategy had been in effect during the prior periods. Performance shown is historical. The Fund's past performance is not a good predictor or guarantee of the Fund's future performance. The performance graph and returns table do not reflect the deduction of taxes that a shareholder would pay on Fund distributions or the redemption of Fund shares. Please visit dws.com/en-us/products/mutual-funds for the Fund’s most recent month-end performance. Unadjusted returns do not reflect sales charges and would have been lower if they had reflected sales charges.</t>
        </is>
      </c>
      <c r="C24" s="4" t="inlineStr">
        <is>
          <t xml:space="preserve"> </t>
        </is>
      </c>
    </row>
    <row r="25">
      <c r="A25" s="4" t="inlineStr">
        <is>
          <t>No Deduction of Taxes [Text Block]</t>
        </is>
      </c>
      <c r="B25" s="4" t="inlineStr">
        <is>
          <t>The performance graph and returns table do not reflect the deduction of taxes that a shareholder would pay on Fund distributions or the redemption of Fund shares.</t>
        </is>
      </c>
      <c r="C25" s="4" t="inlineStr">
        <is>
          <t xml:space="preserve"> </t>
        </is>
      </c>
    </row>
    <row r="26">
      <c r="A26" s="4" t="inlineStr">
        <is>
          <t>AssetsNet</t>
        </is>
      </c>
      <c r="B26" s="5" t="n">
        <v>85033400</v>
      </c>
      <c r="C26" s="5" t="n">
        <v>85033400</v>
      </c>
    </row>
    <row r="27">
      <c r="A27" s="4" t="inlineStr">
        <is>
          <t>Holdings Count | Holding</t>
        </is>
      </c>
      <c r="B27" s="7" t="n">
        <v>280</v>
      </c>
      <c r="C27" s="7" t="n">
        <v>280</v>
      </c>
    </row>
    <row r="28">
      <c r="A28" s="4" t="inlineStr">
        <is>
          <t>Advisory Fees Paid, Amount</t>
        </is>
      </c>
      <c r="B28" s="5" t="n">
        <v>83170</v>
      </c>
      <c r="C28" s="4" t="inlineStr">
        <is>
          <t xml:space="preserve"> </t>
        </is>
      </c>
    </row>
    <row r="29">
      <c r="A29" s="4" t="inlineStr">
        <is>
          <t>InvestmentCompanyPortfolioTurnover</t>
        </is>
      </c>
      <c r="B29" s="8" t="n">
        <v>0.28</v>
      </c>
      <c r="C29" s="4" t="inlineStr">
        <is>
          <t xml:space="preserve"> </t>
        </is>
      </c>
    </row>
    <row r="30">
      <c r="A30" s="4" t="inlineStr">
        <is>
          <t>Additional Fund Statistics [Text Block]</t>
        </is>
      </c>
      <c r="B30" s="4" t="inlineStr">
        <is>
          <t>Key Fund Statistics
Net Assets ($) 85,033,400
Number of Portfolio Holdings 280
Portfolio Turnover Rate (%) 28
Total Net Advisory Fees Paid ($) 83,170</t>
        </is>
      </c>
      <c r="C30" s="4" t="inlineStr">
        <is>
          <t xml:space="preserve"> </t>
        </is>
      </c>
    </row>
    <row r="31">
      <c r="A31" s="4" t="inlineStr">
        <is>
          <t>Holdings [Text Block]</t>
        </is>
      </c>
      <c r="B31" s="4" t="inlineStr">
        <is>
          <t>Asset Allocation
Asset Type % of Net Assets
Common Stocks 89%
Cash Equivalents 8%
Exchange-Traded Funds 3%
Other Assets and Liabilities, Net 0%
Total 100%</t>
        </is>
      </c>
      <c r="C31" s="4" t="inlineStr">
        <is>
          <t xml:space="preserve"> </t>
        </is>
      </c>
    </row>
    <row r="32">
      <c r="A32" s="4" t="inlineStr">
        <is>
          <t>Material Fund Change [Text Block]</t>
        </is>
      </c>
      <c r="C32" s="4" t="inlineStr">
        <is>
          <t xml:space="preserve"> </t>
        </is>
      </c>
    </row>
    <row r="33">
      <c r="A33" s="4" t="inlineStr">
        <is>
          <t>C000016763</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DWS Equity Sector Strategy Fund</t>
        </is>
      </c>
      <c r="C35" s="4" t="inlineStr">
        <is>
          <t xml:space="preserve"> </t>
        </is>
      </c>
    </row>
    <row r="36">
      <c r="A36" s="4" t="inlineStr">
        <is>
          <t>Class Name</t>
        </is>
      </c>
      <c r="B36" s="4" t="inlineStr">
        <is>
          <t>Class C</t>
        </is>
      </c>
      <c r="C36" s="4" t="inlineStr">
        <is>
          <t xml:space="preserve"> </t>
        </is>
      </c>
    </row>
    <row r="37">
      <c r="A37" s="4" t="inlineStr">
        <is>
          <t>Trading Symbol</t>
        </is>
      </c>
      <c r="B37" s="4" t="inlineStr">
        <is>
          <t>SUPCX</t>
        </is>
      </c>
      <c r="C37" s="4" t="inlineStr">
        <is>
          <t xml:space="preserve"> </t>
        </is>
      </c>
    </row>
    <row r="38">
      <c r="A38" s="4" t="inlineStr">
        <is>
          <t>Annual or Semi-Annual Statement [Text Block]</t>
        </is>
      </c>
      <c r="B38" s="4" t="inlineStr">
        <is>
          <t>This annual shareholder report contains important information about DWS Equity Sector Strategy Fund ("the Fund") for the period September 1, 2023 to August 31, 2024.</t>
        </is>
      </c>
      <c r="C38" s="4" t="inlineStr">
        <is>
          <t xml:space="preserve"> </t>
        </is>
      </c>
    </row>
    <row r="39">
      <c r="A39" s="4" t="inlineStr">
        <is>
          <t>Shareholder Report Annual or Semi-Annual</t>
        </is>
      </c>
      <c r="B39" s="4" t="inlineStr">
        <is>
          <t>Annual Shareholder Report</t>
        </is>
      </c>
      <c r="C39" s="4" t="inlineStr">
        <is>
          <t xml:space="preserve"> </t>
        </is>
      </c>
    </row>
    <row r="40">
      <c r="A40" s="4" t="inlineStr">
        <is>
          <t>Additional Information [Text Block]</t>
        </is>
      </c>
      <c r="B40" s="4" t="inlineStr">
        <is>
          <t>You can find additional information about the Fund on the Fund's website at dws.com/mutualreports</t>
        </is>
      </c>
      <c r="C40" s="4" t="inlineStr">
        <is>
          <t xml:space="preserve"> </t>
        </is>
      </c>
    </row>
    <row r="41">
      <c r="A41" s="4" t="inlineStr">
        <is>
          <t>Additional Information Phone Number</t>
        </is>
      </c>
      <c r="B41" s="4" t="inlineStr">
        <is>
          <t>(800) 728-3337</t>
        </is>
      </c>
      <c r="C41" s="4" t="inlineStr">
        <is>
          <t xml:space="preserve"> </t>
        </is>
      </c>
    </row>
    <row r="42">
      <c r="A42" s="4" t="inlineStr">
        <is>
          <t>Additional Information Website</t>
        </is>
      </c>
      <c r="B42" s="4" t="inlineStr">
        <is>
          <t>&amp;lt;span style="box-sizing: border-box; color: rgb(0, 0, 0); display: inline; flex-wrap: nowrap; font-size: 14.6667px; font-weight: 300; grid-area: auto; line-height: 17.6px; margin: 0px; overflow: visible; text-align: left;"&gt;dws.com/mutualreports&amp;lt;/span&gt;</t>
        </is>
      </c>
      <c r="C42" s="4" t="inlineStr">
        <is>
          <t xml:space="preserve"> </t>
        </is>
      </c>
    </row>
    <row r="43">
      <c r="A43" s="4" t="inlineStr">
        <is>
          <t>Expenses [Text Block]</t>
        </is>
      </c>
      <c r="B43" s="4" t="inlineStr">
        <is>
          <t xml:space="preserve">What were the Fund costs for the last year?
(Based on a hypothetical $10,000 investment)
Cost of a $10,000 investment Costs paid as a percentage of a $10,000 investment
Class C $165 1.48%
Gross expense ratio as of the latest prospectus: 1.96%. See prospectus for any contractual or voluntary waivers; without a waiver, costs would have been higher. </t>
        </is>
      </c>
      <c r="C43" s="4" t="inlineStr">
        <is>
          <t xml:space="preserve"> </t>
        </is>
      </c>
    </row>
    <row r="44">
      <c r="A44" s="4" t="inlineStr">
        <is>
          <t>Expenses Paid, Amount</t>
        </is>
      </c>
      <c r="B44" s="5" t="n">
        <v>165</v>
      </c>
      <c r="C44" s="4" t="inlineStr">
        <is>
          <t xml:space="preserve"> </t>
        </is>
      </c>
    </row>
    <row r="45">
      <c r="A45" s="4" t="inlineStr">
        <is>
          <t>Expense Ratio, Percent</t>
        </is>
      </c>
      <c r="B45" s="6" t="n">
        <v>0.0148</v>
      </c>
      <c r="C45" s="4" t="inlineStr">
        <is>
          <t xml:space="preserve"> </t>
        </is>
      </c>
    </row>
    <row r="46">
      <c r="A46" s="4" t="inlineStr">
        <is>
          <t>Performance Past Does Not Indicate Future [Text]</t>
        </is>
      </c>
      <c r="B46" s="4" t="inlineStr">
        <is>
          <t>The Fund's past performance is not a good predictor or guarantee of the Fund's future performance.</t>
        </is>
      </c>
      <c r="C46" s="4" t="inlineStr">
        <is>
          <t xml:space="preserve"> </t>
        </is>
      </c>
    </row>
    <row r="47">
      <c r="A47" s="4" t="inlineStr">
        <is>
          <t>Average Annual Return [Table Text Block]</t>
        </is>
      </c>
      <c r="B47" s="4" t="inlineStr">
        <is>
          <t>Average Annual Total Returns
Class/Index 1-Year 5-Year 10-Year
Class C Unadjusted for Sales Charge 23.32% 10.62% 5.71%
Class C Adjusted for the Maximum Sales Charge (max 1.00% CDSC) 22.32% 10.62% 5.71%
S&amp;P 500 ® 27.14% 15.92% 12.98%
On each of August 9, 2021, July 29, 2019, and October 19, 2015, the Fund’s investment strategy changed. Performance would have been different if the Fund’s current investment strategy had been in effect during the prior periods. Performance shown is historical. The Fund's past performance is not a good predictor or guarantee of the Fund's future performance. The performance graph and returns table do not reflect the deduction of taxes that a shareholder would pay on Fund distributions or the redemption of Fund shares. Please visit dws.com/en-us/products/mutual-funds for the Fund’s most recent month-end performance.</t>
        </is>
      </c>
      <c r="C47" s="4" t="inlineStr">
        <is>
          <t xml:space="preserve"> </t>
        </is>
      </c>
    </row>
    <row r="48">
      <c r="A48" s="4" t="inlineStr">
        <is>
          <t>No Deduction of Taxes [Text Block]</t>
        </is>
      </c>
      <c r="B48" s="4" t="inlineStr">
        <is>
          <t>The performance graph and returns table do not reflect the deduction of taxes that a shareholder would pay on Fund distributions or the redemption of Fund shares.</t>
        </is>
      </c>
      <c r="C48" s="4" t="inlineStr">
        <is>
          <t xml:space="preserve"> </t>
        </is>
      </c>
    </row>
    <row r="49">
      <c r="A49" s="4" t="inlineStr">
        <is>
          <t>AssetsNet</t>
        </is>
      </c>
      <c r="B49" s="5" t="n">
        <v>85033400</v>
      </c>
      <c r="C49" s="5" t="n">
        <v>85033400</v>
      </c>
    </row>
    <row r="50">
      <c r="A50" s="4" t="inlineStr">
        <is>
          <t>Holdings Count | Holding</t>
        </is>
      </c>
      <c r="B50" s="7" t="n">
        <v>280</v>
      </c>
      <c r="C50" s="7" t="n">
        <v>280</v>
      </c>
    </row>
    <row r="51">
      <c r="A51" s="4" t="inlineStr">
        <is>
          <t>Advisory Fees Paid, Amount</t>
        </is>
      </c>
      <c r="B51" s="5" t="n">
        <v>83170</v>
      </c>
      <c r="C51" s="4" t="inlineStr">
        <is>
          <t xml:space="preserve"> </t>
        </is>
      </c>
    </row>
    <row r="52">
      <c r="A52" s="4" t="inlineStr">
        <is>
          <t>InvestmentCompanyPortfolioTurnover</t>
        </is>
      </c>
      <c r="B52" s="8" t="n">
        <v>0.28</v>
      </c>
      <c r="C52" s="4" t="inlineStr">
        <is>
          <t xml:space="preserve"> </t>
        </is>
      </c>
    </row>
    <row r="53">
      <c r="A53" s="4" t="inlineStr">
        <is>
          <t>Additional Fund Statistics [Text Block]</t>
        </is>
      </c>
      <c r="B53" s="4" t="inlineStr">
        <is>
          <t>Key Fund Statistics
Net Assets ($) 85,033,400
Number of Portfolio Holdings 280
Portfolio Turnover Rate (%) 28
Total Net Advisory Fees Paid ($) 83,170</t>
        </is>
      </c>
      <c r="C53" s="4" t="inlineStr">
        <is>
          <t xml:space="preserve"> </t>
        </is>
      </c>
    </row>
    <row r="54">
      <c r="A54" s="4" t="inlineStr">
        <is>
          <t>Holdings [Text Block]</t>
        </is>
      </c>
      <c r="B54" s="4" t="inlineStr">
        <is>
          <t>Asset Allocation
Asset Type % of Net Assets
Common Stocks 89%
Cash Equivalents 8%
Exchange-Traded Funds 3%
Other Assets and Liabilities, Net 0%
Total 100%</t>
        </is>
      </c>
      <c r="C54" s="4" t="inlineStr">
        <is>
          <t xml:space="preserve"> </t>
        </is>
      </c>
    </row>
    <row r="55">
      <c r="A55" s="4" t="inlineStr">
        <is>
          <t>Material Fund Change [Text Block]</t>
        </is>
      </c>
      <c r="C55" s="4" t="inlineStr">
        <is>
          <t xml:space="preserve"> </t>
        </is>
      </c>
    </row>
    <row r="56">
      <c r="A56" s="4" t="inlineStr">
        <is>
          <t>C000016764</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DWS Equity Sector Strategy Fund</t>
        </is>
      </c>
      <c r="C58" s="4" t="inlineStr">
        <is>
          <t xml:space="preserve"> </t>
        </is>
      </c>
    </row>
    <row r="59">
      <c r="A59" s="4" t="inlineStr">
        <is>
          <t>Class Name</t>
        </is>
      </c>
      <c r="B59" s="4" t="inlineStr">
        <is>
          <t>Class S</t>
        </is>
      </c>
      <c r="C59" s="4" t="inlineStr">
        <is>
          <t xml:space="preserve"> </t>
        </is>
      </c>
    </row>
    <row r="60">
      <c r="A60" s="4" t="inlineStr">
        <is>
          <t>Trading Symbol</t>
        </is>
      </c>
      <c r="B60" s="4" t="inlineStr">
        <is>
          <t>SPGRX</t>
        </is>
      </c>
      <c r="C60" s="4" t="inlineStr">
        <is>
          <t xml:space="preserve"> </t>
        </is>
      </c>
    </row>
    <row r="61">
      <c r="A61" s="4" t="inlineStr">
        <is>
          <t>Annual or Semi-Annual Statement [Text Block]</t>
        </is>
      </c>
      <c r="B61" s="4" t="inlineStr">
        <is>
          <t>This annual shareholder report contains important information about DWS Equity Sector Strategy Fund ("the Fund") for the period September 1, 2023 to August 31, 2024.</t>
        </is>
      </c>
      <c r="C61" s="4" t="inlineStr">
        <is>
          <t xml:space="preserve"> </t>
        </is>
      </c>
    </row>
    <row r="62">
      <c r="A62" s="4" t="inlineStr">
        <is>
          <t>Shareholder Report Annual or Semi-Annual</t>
        </is>
      </c>
      <c r="B62" s="4" t="inlineStr">
        <is>
          <t>Annual Shareholder Report</t>
        </is>
      </c>
      <c r="C62" s="4" t="inlineStr">
        <is>
          <t xml:space="preserve"> </t>
        </is>
      </c>
    </row>
    <row r="63">
      <c r="A63" s="4" t="inlineStr">
        <is>
          <t>Additional Information [Text Block]</t>
        </is>
      </c>
      <c r="B63" s="4" t="inlineStr">
        <is>
          <t>You can find additional information about the Fund on the Fund's website at dws.com/mutualreports</t>
        </is>
      </c>
      <c r="C63" s="4" t="inlineStr">
        <is>
          <t xml:space="preserve"> </t>
        </is>
      </c>
    </row>
    <row r="64">
      <c r="A64" s="4" t="inlineStr">
        <is>
          <t>Additional Information Phone Number</t>
        </is>
      </c>
      <c r="B64" s="4" t="inlineStr">
        <is>
          <t>(800) 728-3337</t>
        </is>
      </c>
      <c r="C64" s="4" t="inlineStr">
        <is>
          <t xml:space="preserve"> </t>
        </is>
      </c>
    </row>
    <row r="65">
      <c r="A65" s="4" t="inlineStr">
        <is>
          <t>Additional Information Website</t>
        </is>
      </c>
      <c r="B65" s="4" t="inlineStr">
        <is>
          <t>&amp;lt;span style="box-sizing: border-box; color: rgb(0, 0, 0); display: inline; flex-wrap: nowrap; font-size: 14.6667px; font-weight: 300; grid-area: auto; line-height: 17.6px; margin: 0px; overflow: visible; text-align: left;"&gt;dws.com/mutualreports&amp;lt;/span&gt;</t>
        </is>
      </c>
      <c r="C65" s="4" t="inlineStr">
        <is>
          <t xml:space="preserve"> </t>
        </is>
      </c>
    </row>
    <row r="66">
      <c r="A66" s="4" t="inlineStr">
        <is>
          <t>Expenses [Text Block]</t>
        </is>
      </c>
      <c r="B66" s="4" t="inlineStr">
        <is>
          <t xml:space="preserve">What were the Fund costs for the last year?
(Based on a hypothetical $10,000 investment)
Cost of a $10,000 investment Costs paid as a percentage of a $10,000 investment
Class S $54 0.48%
Gross expense ratio as of the latest prospectus: 0.85%. See prospectus for any contractual or voluntary waivers; without a waiver, costs would have been higher. </t>
        </is>
      </c>
      <c r="C66" s="4" t="inlineStr">
        <is>
          <t xml:space="preserve"> </t>
        </is>
      </c>
    </row>
    <row r="67">
      <c r="A67" s="4" t="inlineStr">
        <is>
          <t>Expenses Paid, Amount</t>
        </is>
      </c>
      <c r="B67" s="5" t="n">
        <v>54</v>
      </c>
      <c r="C67" s="4" t="inlineStr">
        <is>
          <t xml:space="preserve"> </t>
        </is>
      </c>
    </row>
    <row r="68">
      <c r="A68" s="4" t="inlineStr">
        <is>
          <t>Expense Ratio, Percent</t>
        </is>
      </c>
      <c r="B68" s="6" t="n">
        <v>0.0048</v>
      </c>
      <c r="C68" s="4" t="inlineStr">
        <is>
          <t xml:space="preserve"> </t>
        </is>
      </c>
    </row>
    <row r="69">
      <c r="A69" s="4" t="inlineStr">
        <is>
          <t>Performance Past Does Not Indicate Future [Text]</t>
        </is>
      </c>
      <c r="B69" s="4" t="inlineStr">
        <is>
          <t>The Fund's past performance is not a good predictor or guarantee of the Fund's future performance.</t>
        </is>
      </c>
      <c r="C69" s="4" t="inlineStr">
        <is>
          <t xml:space="preserve"> </t>
        </is>
      </c>
    </row>
    <row r="70">
      <c r="A70" s="4" t="inlineStr">
        <is>
          <t>Average Annual Return [Table Text Block]</t>
        </is>
      </c>
      <c r="B70" s="4" t="inlineStr">
        <is>
          <t>Average Annual Total Returns
Class/Index 1-Year 5-Year 10-Year
Class S No Sales Charge 24.59% 11.73% 6.78%
S&amp;P 500 ® 27.14% 15.92% 12.98%
On each of August 9, 2021, July 29, 2019, and October 19, 2015, the Fund’s investment strategy changed. Performance would have been different if the Fund’s current investment strategy had been in effect during the prior periods. Performance shown is historical. The Fund's past performance is not a good predictor or guarantee of the Fund's future performance. The performance graph and returns table do not reflect the deduction of taxes that a shareholder would pay on Fund distributions or the redemption of Fund shares. Please visit dws.com/en-us/products/mutual-funds for the Fund’s most recent month-end performance.</t>
        </is>
      </c>
      <c r="C70" s="4" t="inlineStr">
        <is>
          <t xml:space="preserve"> </t>
        </is>
      </c>
    </row>
    <row r="71">
      <c r="A71" s="4" t="inlineStr">
        <is>
          <t>No Deduction of Taxes [Text Block]</t>
        </is>
      </c>
      <c r="B71" s="4" t="inlineStr">
        <is>
          <t>The performance graph and returns table do not reflect the deduction of taxes that a shareholder would pay on Fund distributions or the redemption of Fund shares.</t>
        </is>
      </c>
      <c r="C71" s="4" t="inlineStr">
        <is>
          <t xml:space="preserve"> </t>
        </is>
      </c>
    </row>
    <row r="72">
      <c r="A72" s="4" t="inlineStr">
        <is>
          <t>AssetsNet</t>
        </is>
      </c>
      <c r="B72" s="5" t="n">
        <v>85033400</v>
      </c>
      <c r="C72" s="5" t="n">
        <v>85033400</v>
      </c>
    </row>
    <row r="73">
      <c r="A73" s="4" t="inlineStr">
        <is>
          <t>Holdings Count | Holding</t>
        </is>
      </c>
      <c r="B73" s="7" t="n">
        <v>280</v>
      </c>
      <c r="C73" s="7" t="n">
        <v>280</v>
      </c>
    </row>
    <row r="74">
      <c r="A74" s="4" t="inlineStr">
        <is>
          <t>Advisory Fees Paid, Amount</t>
        </is>
      </c>
      <c r="B74" s="5" t="n">
        <v>83170</v>
      </c>
      <c r="C74" s="4" t="inlineStr">
        <is>
          <t xml:space="preserve"> </t>
        </is>
      </c>
    </row>
    <row r="75">
      <c r="A75" s="4" t="inlineStr">
        <is>
          <t>InvestmentCompanyPortfolioTurnover</t>
        </is>
      </c>
      <c r="B75" s="8" t="n">
        <v>0.28</v>
      </c>
      <c r="C75" s="4" t="inlineStr">
        <is>
          <t xml:space="preserve"> </t>
        </is>
      </c>
    </row>
    <row r="76">
      <c r="A76" s="4" t="inlineStr">
        <is>
          <t>Additional Fund Statistics [Text Block]</t>
        </is>
      </c>
      <c r="B76" s="4" t="inlineStr">
        <is>
          <t>Key Fund Statistics
Net Assets ($) 85,033,400
Number of Portfolio Holdings 280
Portfolio Turnover Rate (%) 28
Total Net Advisory Fees Paid ($) 83,170</t>
        </is>
      </c>
      <c r="C76" s="4" t="inlineStr">
        <is>
          <t xml:space="preserve"> </t>
        </is>
      </c>
    </row>
    <row r="77">
      <c r="A77" s="4" t="inlineStr">
        <is>
          <t>Holdings [Text Block]</t>
        </is>
      </c>
      <c r="B77" s="4" t="inlineStr">
        <is>
          <t>Asset Allocation
Asset Type % of Net Assets
Common Stocks 89%
Cash Equivalents 8%
Exchange-Traded Funds 3%
Other Assets and Liabilities, Net 0%
Total 100%</t>
        </is>
      </c>
      <c r="C77" s="4" t="inlineStr">
        <is>
          <t xml:space="preserve"> </t>
        </is>
      </c>
    </row>
    <row r="78">
      <c r="A78" s="4" t="inlineStr">
        <is>
          <t>Material Fund Change [Text Block]</t>
        </is>
      </c>
      <c r="C78" s="4" t="inlineStr">
        <is>
          <t xml:space="preserve"> </t>
        </is>
      </c>
    </row>
    <row r="79">
      <c r="A79" s="4" t="inlineStr">
        <is>
          <t>C000239806</t>
        </is>
      </c>
      <c r="B79" s="4" t="inlineStr">
        <is>
          <t xml:space="preserve"> </t>
        </is>
      </c>
      <c r="C79" s="4" t="inlineStr">
        <is>
          <t xml:space="preserve"> </t>
        </is>
      </c>
    </row>
    <row r="80">
      <c r="A80" s="3" t="inlineStr">
        <is>
          <t>Shareholder Report [Line Items]</t>
        </is>
      </c>
      <c r="B80" s="4" t="inlineStr">
        <is>
          <t xml:space="preserve"> </t>
        </is>
      </c>
      <c r="C80" s="4" t="inlineStr">
        <is>
          <t xml:space="preserve"> </t>
        </is>
      </c>
    </row>
    <row r="81">
      <c r="A81" s="4" t="inlineStr">
        <is>
          <t>Fund Name</t>
        </is>
      </c>
      <c r="B81" s="4" t="inlineStr">
        <is>
          <t>DWS Equity Sector Strategy Fund</t>
        </is>
      </c>
      <c r="C81" s="4" t="inlineStr">
        <is>
          <t xml:space="preserve"> </t>
        </is>
      </c>
    </row>
    <row r="82">
      <c r="A82" s="4" t="inlineStr">
        <is>
          <t>Class Name</t>
        </is>
      </c>
      <c r="B82" s="4" t="inlineStr">
        <is>
          <t>Institutional Class</t>
        </is>
      </c>
      <c r="C82" s="4" t="inlineStr">
        <is>
          <t xml:space="preserve"> </t>
        </is>
      </c>
    </row>
    <row r="83">
      <c r="A83" s="4" t="inlineStr">
        <is>
          <t>Trading Symbol</t>
        </is>
      </c>
      <c r="B83" s="4" t="inlineStr">
        <is>
          <t>SNPTX</t>
        </is>
      </c>
      <c r="C83" s="4" t="inlineStr">
        <is>
          <t xml:space="preserve"> </t>
        </is>
      </c>
    </row>
    <row r="84">
      <c r="A84" s="4" t="inlineStr">
        <is>
          <t>Annual or Semi-Annual Statement [Text Block]</t>
        </is>
      </c>
      <c r="B84" s="4" t="inlineStr">
        <is>
          <t>This annual shareholder report contains important information about DWS Equity Sector Strategy Fund ("the Fund") for the period September 1, 2023 to August 31, 2024.</t>
        </is>
      </c>
      <c r="C84" s="4" t="inlineStr">
        <is>
          <t xml:space="preserve"> </t>
        </is>
      </c>
    </row>
    <row r="85">
      <c r="A85" s="4" t="inlineStr">
        <is>
          <t>Shareholder Report Annual or Semi-Annual</t>
        </is>
      </c>
      <c r="B85" s="4" t="inlineStr">
        <is>
          <t>Annual Shareholder Report</t>
        </is>
      </c>
      <c r="C85" s="4" t="inlineStr">
        <is>
          <t xml:space="preserve"> </t>
        </is>
      </c>
    </row>
    <row r="86">
      <c r="A86" s="4" t="inlineStr">
        <is>
          <t>Additional Information [Text Block]</t>
        </is>
      </c>
      <c r="B86" s="4" t="inlineStr">
        <is>
          <t>You can find additional information about the Fund on the Fund's website at dws.com/mutualreports</t>
        </is>
      </c>
      <c r="C86" s="4" t="inlineStr">
        <is>
          <t xml:space="preserve"> </t>
        </is>
      </c>
    </row>
    <row r="87">
      <c r="A87" s="4" t="inlineStr">
        <is>
          <t>Additional Information Phone Number</t>
        </is>
      </c>
      <c r="B87" s="4" t="inlineStr">
        <is>
          <t>(800) 728-3337</t>
        </is>
      </c>
      <c r="C87" s="4" t="inlineStr">
        <is>
          <t xml:space="preserve"> </t>
        </is>
      </c>
    </row>
    <row r="88">
      <c r="A88" s="4" t="inlineStr">
        <is>
          <t>Additional Information Website</t>
        </is>
      </c>
      <c r="B88" s="4" t="inlineStr">
        <is>
          <t>&amp;lt;span style="box-sizing: border-box; color: rgb(0, 0, 0); display: inline; flex-wrap: nowrap; font-size: 14.6667px; font-weight: 300; grid-area: auto; line-height: 17.6px; margin: 0px; overflow: visible; text-align: left;"&gt;dws.com/mutualreports&amp;lt;/span&gt;</t>
        </is>
      </c>
      <c r="C88" s="4" t="inlineStr">
        <is>
          <t xml:space="preserve"> </t>
        </is>
      </c>
    </row>
    <row r="89">
      <c r="A89" s="4" t="inlineStr">
        <is>
          <t>Expenses [Text Block]</t>
        </is>
      </c>
      <c r="B89" s="4" t="inlineStr">
        <is>
          <t xml:space="preserve">What were the Fund costs for the last year?
(Based on a hypothetical $10,000 investment)
Cost of a $10,000 investment Costs paid as a percentage of a $10,000 investment
Institutional Class $54 0.48%
Gross expense ratio as of the latest prospectus: 0.77%. See prospectus for any contractual or voluntary waivers; without a waiver, costs would have been higher. </t>
        </is>
      </c>
      <c r="C89" s="4" t="inlineStr">
        <is>
          <t xml:space="preserve"> </t>
        </is>
      </c>
    </row>
    <row r="90">
      <c r="A90" s="4" t="inlineStr">
        <is>
          <t>Expenses Paid, Amount</t>
        </is>
      </c>
      <c r="B90" s="5" t="n">
        <v>54</v>
      </c>
      <c r="C90" s="4" t="inlineStr">
        <is>
          <t xml:space="preserve"> </t>
        </is>
      </c>
    </row>
    <row r="91">
      <c r="A91" s="4" t="inlineStr">
        <is>
          <t>Expense Ratio, Percent</t>
        </is>
      </c>
      <c r="B91" s="6" t="n">
        <v>0.0048</v>
      </c>
      <c r="C91" s="4" t="inlineStr">
        <is>
          <t xml:space="preserve"> </t>
        </is>
      </c>
    </row>
    <row r="92">
      <c r="A92" s="4" t="inlineStr">
        <is>
          <t>Performance Past Does Not Indicate Future [Text]</t>
        </is>
      </c>
      <c r="B92" s="4" t="inlineStr">
        <is>
          <t>The Fund's past performance is not a good predictor or guarantee of the Fund's future performance.</t>
        </is>
      </c>
      <c r="C92" s="4" t="inlineStr">
        <is>
          <t xml:space="preserve"> </t>
        </is>
      </c>
    </row>
    <row r="93">
      <c r="A93" s="4" t="inlineStr">
        <is>
          <t>Average Annual Return [Table Text Block]</t>
        </is>
      </c>
      <c r="B93" s="4" t="inlineStr">
        <is>
          <t>Average Annual Total Returns
Class/Index 1-Year Since Inception 12/1/22
Institutional Class No Sales Charge 24.59% 19.31%
S&amp;P 500 ® 27.14% 22.32%
On each of August 9, 2021, July 29, 2019, and October 19, 2015, the Fund’s investment strategy changed. Performance would have been different if the Fund’s current investment strategy had been in effect during the prior periods. Performance shown is historical. The Fund's past performance is not a good predictor or guarantee of the Fund's future performance. The performance graph and returns table do not reflect the deduction of taxes that a shareholder would pay on Fund distributions or the redemption of Fund shares. Please visit dws.com/en-us/products/mutual-funds for the Fund’s most recent month-end performance.</t>
        </is>
      </c>
      <c r="C93" s="4" t="inlineStr">
        <is>
          <t xml:space="preserve"> </t>
        </is>
      </c>
    </row>
    <row r="94">
      <c r="A94" s="4" t="inlineStr">
        <is>
          <t>Performance Inception Date</t>
        </is>
      </c>
      <c r="B94" s="4" t="inlineStr">
        <is>
          <t xml:space="preserve"> </t>
        </is>
      </c>
      <c r="C94" s="4" t="inlineStr">
        <is>
          <t>Dec.  01,  2022</t>
        </is>
      </c>
    </row>
    <row r="95">
      <c r="A95" s="4" t="inlineStr">
        <is>
          <t>No Deduction of Taxes [Text Block]</t>
        </is>
      </c>
      <c r="B95" s="4" t="inlineStr">
        <is>
          <t>The performance graph and returns table do not reflect the deduction of taxes that a shareholder would pay on Fund distributions or the redemption of Fund shares.</t>
        </is>
      </c>
      <c r="C95" s="4" t="inlineStr">
        <is>
          <t xml:space="preserve"> </t>
        </is>
      </c>
    </row>
    <row r="96">
      <c r="A96" s="4" t="inlineStr">
        <is>
          <t>AssetsNet</t>
        </is>
      </c>
      <c r="B96" s="5" t="n">
        <v>85033400</v>
      </c>
      <c r="C96" s="5" t="n">
        <v>85033400</v>
      </c>
    </row>
    <row r="97">
      <c r="A97" s="4" t="inlineStr">
        <is>
          <t>Holdings Count | Holding</t>
        </is>
      </c>
      <c r="B97" s="7" t="n">
        <v>280</v>
      </c>
      <c r="C97" s="7" t="n">
        <v>280</v>
      </c>
    </row>
    <row r="98">
      <c r="A98" s="4" t="inlineStr">
        <is>
          <t>Advisory Fees Paid, Amount</t>
        </is>
      </c>
      <c r="B98" s="5" t="n">
        <v>83170</v>
      </c>
      <c r="C98" s="4" t="inlineStr">
        <is>
          <t xml:space="preserve"> </t>
        </is>
      </c>
    </row>
    <row r="99">
      <c r="A99" s="4" t="inlineStr">
        <is>
          <t>InvestmentCompanyPortfolioTurnover</t>
        </is>
      </c>
      <c r="B99" s="8" t="n">
        <v>0.28</v>
      </c>
      <c r="C99" s="4" t="inlineStr">
        <is>
          <t xml:space="preserve"> </t>
        </is>
      </c>
    </row>
    <row r="100">
      <c r="A100" s="4" t="inlineStr">
        <is>
          <t>Additional Fund Statistics [Text Block]</t>
        </is>
      </c>
      <c r="B100" s="4" t="inlineStr">
        <is>
          <t>Key Fund Statistics
Net Assets ($) 85,033,400
Number of Portfolio Holdings 280
Portfolio Turnover Rate (%) 28
Total Net Advisory Fees Paid ($) 83,170</t>
        </is>
      </c>
      <c r="C100" s="4" t="inlineStr">
        <is>
          <t xml:space="preserve"> </t>
        </is>
      </c>
    </row>
    <row r="101">
      <c r="A101" s="4" t="inlineStr">
        <is>
          <t>Holdings [Text Block]</t>
        </is>
      </c>
      <c r="B101" s="4" t="inlineStr">
        <is>
          <t>Asset Allocation
Asset Type % of Net Assets
Common Stocks 89%
Cash Equivalents 8%
Exchange-Traded Funds 3%
Other Assets and Liabilities, Net 0%
Total 100%</t>
        </is>
      </c>
      <c r="C101" s="4" t="inlineStr">
        <is>
          <t xml:space="preserve"> </t>
        </is>
      </c>
    </row>
    <row r="102">
      <c r="A102" s="4" t="inlineStr">
        <is>
          <t>Material Fund Change [Text Block]</t>
        </is>
      </c>
      <c r="C10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31"/>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3"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3"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3"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3"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3"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Aug. 31, 2024</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Jan. 31, 2024</t>
        </is>
      </c>
      <c r="J2" s="2" t="inlineStr">
        <is>
          <t>Dec. 31, 2023</t>
        </is>
      </c>
      <c r="K2" s="2" t="inlineStr">
        <is>
          <t>Nov. 30, 2023</t>
        </is>
      </c>
      <c r="L2" s="2" t="inlineStr">
        <is>
          <t>Oct. 31, 2023</t>
        </is>
      </c>
      <c r="M2" s="2" t="inlineStr">
        <is>
          <t>Sep. 30, 2023</t>
        </is>
      </c>
      <c r="N2" s="2" t="inlineStr">
        <is>
          <t>Aug. 31, 2023</t>
        </is>
      </c>
      <c r="O2" s="2" t="inlineStr">
        <is>
          <t>Jul. 31, 2023</t>
        </is>
      </c>
      <c r="P2" s="2" t="inlineStr">
        <is>
          <t>Jun. 30, 2023</t>
        </is>
      </c>
      <c r="Q2" s="2" t="inlineStr">
        <is>
          <t>May 31, 2023</t>
        </is>
      </c>
      <c r="R2" s="2" t="inlineStr">
        <is>
          <t>Apr. 30, 2023</t>
        </is>
      </c>
      <c r="S2" s="2" t="inlineStr">
        <is>
          <t>Mar. 31, 2023</t>
        </is>
      </c>
      <c r="T2" s="2" t="inlineStr">
        <is>
          <t>Feb. 28, 2023</t>
        </is>
      </c>
      <c r="U2" s="2" t="inlineStr">
        <is>
          <t>Jan. 31, 2023</t>
        </is>
      </c>
      <c r="V2" s="2" t="inlineStr">
        <is>
          <t>Dec. 31, 2022</t>
        </is>
      </c>
      <c r="W2" s="2" t="inlineStr">
        <is>
          <t>Nov. 30, 2022</t>
        </is>
      </c>
      <c r="X2" s="2" t="inlineStr">
        <is>
          <t>Oct. 31, 2022</t>
        </is>
      </c>
      <c r="Y2" s="2" t="inlineStr">
        <is>
          <t>Sep. 30, 2022</t>
        </is>
      </c>
      <c r="Z2" s="2" t="inlineStr">
        <is>
          <t>Aug. 31, 2022</t>
        </is>
      </c>
      <c r="AA2" s="2" t="inlineStr">
        <is>
          <t>Jul. 31, 2022</t>
        </is>
      </c>
      <c r="AB2" s="2" t="inlineStr">
        <is>
          <t>Jun. 30, 2022</t>
        </is>
      </c>
      <c r="AC2" s="2" t="inlineStr">
        <is>
          <t>May 31, 2022</t>
        </is>
      </c>
      <c r="AD2" s="2" t="inlineStr">
        <is>
          <t>Apr. 30, 2022</t>
        </is>
      </c>
      <c r="AE2" s="2" t="inlineStr">
        <is>
          <t>Mar. 31, 2022</t>
        </is>
      </c>
      <c r="AF2" s="2" t="inlineStr">
        <is>
          <t>Feb. 28, 2022</t>
        </is>
      </c>
      <c r="AG2" s="2" t="inlineStr">
        <is>
          <t>Jan. 31, 2022</t>
        </is>
      </c>
      <c r="AH2" s="2" t="inlineStr">
        <is>
          <t>Dec. 31, 2021</t>
        </is>
      </c>
      <c r="AI2" s="2" t="inlineStr">
        <is>
          <t>Nov. 30, 2021</t>
        </is>
      </c>
      <c r="AJ2" s="2" t="inlineStr">
        <is>
          <t>Oct. 31, 2021</t>
        </is>
      </c>
      <c r="AK2" s="2" t="inlineStr">
        <is>
          <t>Sep. 30, 2021</t>
        </is>
      </c>
      <c r="AL2" s="2" t="inlineStr">
        <is>
          <t>Aug. 31, 2021</t>
        </is>
      </c>
      <c r="AM2" s="2" t="inlineStr">
        <is>
          <t>Jul. 31, 2021</t>
        </is>
      </c>
      <c r="AN2" s="2" t="inlineStr">
        <is>
          <t>Jun. 30, 2021</t>
        </is>
      </c>
      <c r="AO2" s="2" t="inlineStr">
        <is>
          <t>May 31, 2021</t>
        </is>
      </c>
      <c r="AP2" s="2" t="inlineStr">
        <is>
          <t>Apr. 30, 2021</t>
        </is>
      </c>
      <c r="AQ2" s="2" t="inlineStr">
        <is>
          <t>Mar. 31, 2021</t>
        </is>
      </c>
      <c r="AR2" s="2" t="inlineStr">
        <is>
          <t>Feb. 28, 2021</t>
        </is>
      </c>
      <c r="AS2" s="2" t="inlineStr">
        <is>
          <t>Jan. 31, 2021</t>
        </is>
      </c>
      <c r="AT2" s="2" t="inlineStr">
        <is>
          <t>Dec. 31, 2020</t>
        </is>
      </c>
      <c r="AU2" s="2" t="inlineStr">
        <is>
          <t>Nov. 30, 2020</t>
        </is>
      </c>
      <c r="AV2" s="2" t="inlineStr">
        <is>
          <t>Oct. 31, 2020</t>
        </is>
      </c>
      <c r="AW2" s="2" t="inlineStr">
        <is>
          <t>Sep. 30, 2020</t>
        </is>
      </c>
      <c r="AX2" s="2" t="inlineStr">
        <is>
          <t>Aug. 31, 2020</t>
        </is>
      </c>
      <c r="AY2" s="2" t="inlineStr">
        <is>
          <t>Jul. 31, 2020</t>
        </is>
      </c>
      <c r="AZ2" s="2" t="inlineStr">
        <is>
          <t>Jun. 30, 2020</t>
        </is>
      </c>
      <c r="BA2" s="2" t="inlineStr">
        <is>
          <t>May 31, 2020</t>
        </is>
      </c>
      <c r="BB2" s="2" t="inlineStr">
        <is>
          <t>Apr. 30, 2020</t>
        </is>
      </c>
      <c r="BC2" s="2" t="inlineStr">
        <is>
          <t>Mar. 31, 2020</t>
        </is>
      </c>
      <c r="BD2" s="2" t="inlineStr">
        <is>
          <t>Feb. 29, 2020</t>
        </is>
      </c>
      <c r="BE2" s="2" t="inlineStr">
        <is>
          <t>Jan. 31, 2020</t>
        </is>
      </c>
      <c r="BF2" s="2" t="inlineStr">
        <is>
          <t>Dec. 31, 2019</t>
        </is>
      </c>
      <c r="BG2" s="2" t="inlineStr">
        <is>
          <t>Nov. 30, 2019</t>
        </is>
      </c>
      <c r="BH2" s="2" t="inlineStr">
        <is>
          <t>Oct. 31, 2019</t>
        </is>
      </c>
      <c r="BI2" s="2" t="inlineStr">
        <is>
          <t>Sep. 30, 2019</t>
        </is>
      </c>
      <c r="BJ2" s="2" t="inlineStr">
        <is>
          <t>Aug. 31, 2019</t>
        </is>
      </c>
      <c r="BK2" s="2" t="inlineStr">
        <is>
          <t>Jul. 31, 2019</t>
        </is>
      </c>
      <c r="BL2" s="2" t="inlineStr">
        <is>
          <t>Jun. 30, 2019</t>
        </is>
      </c>
      <c r="BM2" s="2" t="inlineStr">
        <is>
          <t>May 31, 2019</t>
        </is>
      </c>
      <c r="BN2" s="2" t="inlineStr">
        <is>
          <t>Apr. 30, 2019</t>
        </is>
      </c>
      <c r="BO2" s="2" t="inlineStr">
        <is>
          <t>Mar. 31, 2019</t>
        </is>
      </c>
      <c r="BP2" s="2" t="inlineStr">
        <is>
          <t>Feb. 28, 2019</t>
        </is>
      </c>
      <c r="BQ2" s="2" t="inlineStr">
        <is>
          <t>Jan. 31, 2019</t>
        </is>
      </c>
      <c r="BR2" s="2" t="inlineStr">
        <is>
          <t>Dec. 31, 2018</t>
        </is>
      </c>
      <c r="BS2" s="2" t="inlineStr">
        <is>
          <t>Nov. 30, 2018</t>
        </is>
      </c>
      <c r="BT2" s="2" t="inlineStr">
        <is>
          <t>Oct. 31, 2018</t>
        </is>
      </c>
      <c r="BU2" s="2" t="inlineStr">
        <is>
          <t>Sep. 30, 2018</t>
        </is>
      </c>
      <c r="BV2" s="2" t="inlineStr">
        <is>
          <t>Aug. 31, 2018</t>
        </is>
      </c>
      <c r="BW2" s="2" t="inlineStr">
        <is>
          <t>Jul. 31, 2018</t>
        </is>
      </c>
      <c r="BX2" s="2" t="inlineStr">
        <is>
          <t>Jun. 30, 2018</t>
        </is>
      </c>
      <c r="BY2" s="2" t="inlineStr">
        <is>
          <t>May 31, 2018</t>
        </is>
      </c>
      <c r="BZ2" s="2" t="inlineStr">
        <is>
          <t>Apr. 30, 2018</t>
        </is>
      </c>
      <c r="CA2" s="2" t="inlineStr">
        <is>
          <t>Mar. 31, 2018</t>
        </is>
      </c>
      <c r="CB2" s="2" t="inlineStr">
        <is>
          <t>Feb. 28, 2018</t>
        </is>
      </c>
      <c r="CC2" s="2" t="inlineStr">
        <is>
          <t>Jan. 31, 2018</t>
        </is>
      </c>
      <c r="CD2" s="2" t="inlineStr">
        <is>
          <t>Dec. 31, 2017</t>
        </is>
      </c>
      <c r="CE2" s="2" t="inlineStr">
        <is>
          <t>Nov. 30, 2017</t>
        </is>
      </c>
      <c r="CF2" s="2" t="inlineStr">
        <is>
          <t>Oct. 31, 2017</t>
        </is>
      </c>
      <c r="CG2" s="2" t="inlineStr">
        <is>
          <t>Sep. 30, 2017</t>
        </is>
      </c>
      <c r="CH2" s="2" t="inlineStr">
        <is>
          <t>Aug. 31, 2017</t>
        </is>
      </c>
      <c r="CI2" s="2" t="inlineStr">
        <is>
          <t>Jul. 31, 2017</t>
        </is>
      </c>
      <c r="CJ2" s="2" t="inlineStr">
        <is>
          <t>Jun. 30, 2017</t>
        </is>
      </c>
      <c r="CK2" s="2" t="inlineStr">
        <is>
          <t>May 31, 2017</t>
        </is>
      </c>
      <c r="CL2" s="2" t="inlineStr">
        <is>
          <t>Apr. 30, 2017</t>
        </is>
      </c>
      <c r="CM2" s="2" t="inlineStr">
        <is>
          <t>Mar. 31, 2017</t>
        </is>
      </c>
      <c r="CN2" s="2" t="inlineStr">
        <is>
          <t>Feb. 28, 2017</t>
        </is>
      </c>
      <c r="CO2" s="2" t="inlineStr">
        <is>
          <t>Jan. 31, 2017</t>
        </is>
      </c>
      <c r="CP2" s="2" t="inlineStr">
        <is>
          <t>Dec. 31, 2016</t>
        </is>
      </c>
      <c r="CQ2" s="2" t="inlineStr">
        <is>
          <t>Nov. 30, 2016</t>
        </is>
      </c>
      <c r="CR2" s="2" t="inlineStr">
        <is>
          <t>Oct. 31, 2016</t>
        </is>
      </c>
      <c r="CS2" s="2" t="inlineStr">
        <is>
          <t>Sep. 30, 2016</t>
        </is>
      </c>
      <c r="CT2" s="2" t="inlineStr">
        <is>
          <t>Aug. 31, 2016</t>
        </is>
      </c>
      <c r="CU2" s="2" t="inlineStr">
        <is>
          <t>Jul. 31, 2016</t>
        </is>
      </c>
      <c r="CV2" s="2" t="inlineStr">
        <is>
          <t>Jun. 30, 2016</t>
        </is>
      </c>
      <c r="CW2" s="2" t="inlineStr">
        <is>
          <t>May 31, 2016</t>
        </is>
      </c>
      <c r="CX2" s="2" t="inlineStr">
        <is>
          <t>Apr. 30, 2016</t>
        </is>
      </c>
      <c r="CY2" s="2" t="inlineStr">
        <is>
          <t>Mar. 31, 2016</t>
        </is>
      </c>
      <c r="CZ2" s="2" t="inlineStr">
        <is>
          <t>Feb. 29, 2016</t>
        </is>
      </c>
      <c r="DA2" s="2" t="inlineStr">
        <is>
          <t>Jan. 31, 2016</t>
        </is>
      </c>
      <c r="DB2" s="2" t="inlineStr">
        <is>
          <t>Dec. 31, 2015</t>
        </is>
      </c>
      <c r="DC2" s="2" t="inlineStr">
        <is>
          <t>Nov. 30, 2015</t>
        </is>
      </c>
      <c r="DD2" s="2" t="inlineStr">
        <is>
          <t>Oct. 31, 2015</t>
        </is>
      </c>
      <c r="DE2" s="2" t="inlineStr">
        <is>
          <t>Sep. 30, 2015</t>
        </is>
      </c>
      <c r="DF2" s="2" t="inlineStr">
        <is>
          <t>Aug. 31, 2015</t>
        </is>
      </c>
      <c r="DG2" s="2" t="inlineStr">
        <is>
          <t>Jul. 31, 2015</t>
        </is>
      </c>
      <c r="DH2" s="2" t="inlineStr">
        <is>
          <t>Jun. 30, 2015</t>
        </is>
      </c>
      <c r="DI2" s="2" t="inlineStr">
        <is>
          <t>May 31, 2015</t>
        </is>
      </c>
      <c r="DJ2" s="2" t="inlineStr">
        <is>
          <t>Apr. 30, 2015</t>
        </is>
      </c>
      <c r="DK2" s="2" t="inlineStr">
        <is>
          <t>Mar. 31, 2015</t>
        </is>
      </c>
      <c r="DL2" s="2" t="inlineStr">
        <is>
          <t>Feb. 28, 2015</t>
        </is>
      </c>
      <c r="DM2" s="2" t="inlineStr">
        <is>
          <t>Jan. 31, 2015</t>
        </is>
      </c>
      <c r="DN2" s="2" t="inlineStr">
        <is>
          <t>Dec. 31, 2014</t>
        </is>
      </c>
      <c r="DO2" s="2" t="inlineStr">
        <is>
          <t>Nov. 30, 2014</t>
        </is>
      </c>
      <c r="DP2" s="2" t="inlineStr">
        <is>
          <t>Oct. 31, 2014</t>
        </is>
      </c>
      <c r="DQ2" s="2" t="inlineStr">
        <is>
          <t>Sep. 30, 2014</t>
        </is>
      </c>
      <c r="DR2" s="2" t="inlineStr">
        <is>
          <t>Aug. 31, 2014</t>
        </is>
      </c>
    </row>
    <row r="3">
      <c r="A3" s="4" t="inlineStr">
        <is>
          <t>C00001676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7717</v>
      </c>
      <c r="C6" s="5" t="n">
        <v>17310</v>
      </c>
      <c r="D6" s="5" t="n">
        <v>17112</v>
      </c>
      <c r="E6" s="5" t="n">
        <v>16655</v>
      </c>
      <c r="F6" s="5" t="n">
        <v>15981</v>
      </c>
      <c r="G6" s="5" t="n">
        <v>16606</v>
      </c>
      <c r="H6" s="5" t="n">
        <v>16090</v>
      </c>
      <c r="I6" s="5" t="n">
        <v>15465</v>
      </c>
      <c r="J6" s="5" t="n">
        <v>15157</v>
      </c>
      <c r="K6" s="5" t="n">
        <v>14633</v>
      </c>
      <c r="L6" s="5" t="n">
        <v>13585</v>
      </c>
      <c r="M6" s="5" t="n">
        <v>13702</v>
      </c>
      <c r="N6" s="5" t="n">
        <v>14260</v>
      </c>
      <c r="O6" s="5" t="n">
        <v>14446</v>
      </c>
      <c r="P6" s="5" t="n">
        <v>14055</v>
      </c>
      <c r="Q6" s="5" t="n">
        <v>13340</v>
      </c>
      <c r="R6" s="5" t="n">
        <v>13438</v>
      </c>
      <c r="S6" s="5" t="n">
        <v>13173</v>
      </c>
      <c r="T6" s="5" t="n">
        <v>12830</v>
      </c>
      <c r="U6" s="5" t="n">
        <v>13163</v>
      </c>
      <c r="V6" s="5" t="n">
        <v>12507</v>
      </c>
      <c r="W6" s="5" t="n">
        <v>13091</v>
      </c>
      <c r="X6" s="5" t="n">
        <v>12455</v>
      </c>
      <c r="Y6" s="5" t="n">
        <v>11442</v>
      </c>
      <c r="Z6" s="5" t="n">
        <v>12474</v>
      </c>
      <c r="AA6" s="5" t="n">
        <v>12947</v>
      </c>
      <c r="AB6" s="5" t="n">
        <v>12059</v>
      </c>
      <c r="AC6" s="5" t="n">
        <v>13024</v>
      </c>
      <c r="AD6" s="5" t="n">
        <v>12937</v>
      </c>
      <c r="AE6" s="5" t="n">
        <v>14133</v>
      </c>
      <c r="AF6" s="5" t="n">
        <v>13738</v>
      </c>
      <c r="AG6" s="5" t="n">
        <v>14181</v>
      </c>
      <c r="AH6" s="5" t="n">
        <v>14963</v>
      </c>
      <c r="AI6" s="5" t="n">
        <v>14274</v>
      </c>
      <c r="AJ6" s="5" t="n">
        <v>14425</v>
      </c>
      <c r="AK6" s="5" t="n">
        <v>13630</v>
      </c>
      <c r="AL6" s="5" t="n">
        <v>14324</v>
      </c>
      <c r="AM6" s="5" t="n">
        <v>13963</v>
      </c>
      <c r="AN6" s="5" t="n">
        <v>13905</v>
      </c>
      <c r="AO6" s="5" t="n">
        <v>13738</v>
      </c>
      <c r="AP6" s="5" t="n">
        <v>13529</v>
      </c>
      <c r="AQ6" s="5" t="n">
        <v>13037</v>
      </c>
      <c r="AR6" s="5" t="n">
        <v>12726</v>
      </c>
      <c r="AS6" s="5" t="n">
        <v>12451</v>
      </c>
      <c r="AT6" s="5" t="n">
        <v>12430</v>
      </c>
      <c r="AU6" s="5" t="n">
        <v>11942</v>
      </c>
      <c r="AV6" s="5" t="n">
        <v>10870</v>
      </c>
      <c r="AW6" s="5" t="n">
        <v>11047</v>
      </c>
      <c r="AX6" s="5" t="n">
        <v>11381</v>
      </c>
      <c r="AY6" s="5" t="n">
        <v>10898</v>
      </c>
      <c r="AZ6" s="5" t="n">
        <v>10415</v>
      </c>
      <c r="BA6" s="5" t="n">
        <v>10202</v>
      </c>
      <c r="BB6" s="5" t="n">
        <v>9854</v>
      </c>
      <c r="BC6" s="5" t="n">
        <v>9086</v>
      </c>
      <c r="BD6" s="5" t="n">
        <v>10415</v>
      </c>
      <c r="BE6" s="5" t="n">
        <v>11125</v>
      </c>
      <c r="BF6" s="5" t="n">
        <v>11232</v>
      </c>
      <c r="BG6" s="5" t="n">
        <v>10918</v>
      </c>
      <c r="BH6" s="5" t="n">
        <v>10694</v>
      </c>
      <c r="BI6" s="5" t="n">
        <v>10477</v>
      </c>
      <c r="BJ6" s="5" t="n">
        <v>10306</v>
      </c>
      <c r="BK6" s="5" t="n">
        <v>10437</v>
      </c>
      <c r="BL6" s="5" t="n">
        <v>10457</v>
      </c>
      <c r="BM6" s="5" t="n">
        <v>9983</v>
      </c>
      <c r="BN6" s="5" t="n">
        <v>10358</v>
      </c>
      <c r="BO6" s="5" t="n">
        <v>10114</v>
      </c>
      <c r="BP6" s="5" t="n">
        <v>9983</v>
      </c>
      <c r="BQ6" s="5" t="n">
        <v>9798</v>
      </c>
      <c r="BR6" s="5" t="n">
        <v>9218</v>
      </c>
      <c r="BS6" s="5" t="n">
        <v>9635</v>
      </c>
      <c r="BT6" s="5" t="n">
        <v>9577</v>
      </c>
      <c r="BU6" s="5" t="n">
        <v>10249</v>
      </c>
      <c r="BV6" s="5" t="n">
        <v>10249</v>
      </c>
      <c r="BW6" s="5" t="n">
        <v>10294</v>
      </c>
      <c r="BX6" s="5" t="n">
        <v>10165</v>
      </c>
      <c r="BY6" s="5" t="n">
        <v>10255</v>
      </c>
      <c r="BZ6" s="5" t="n">
        <v>10320</v>
      </c>
      <c r="CA6" s="5" t="n">
        <v>10274</v>
      </c>
      <c r="CB6" s="5" t="n">
        <v>10352</v>
      </c>
      <c r="CC6" s="5" t="n">
        <v>10784</v>
      </c>
      <c r="CD6" s="5" t="n">
        <v>10423</v>
      </c>
      <c r="CE6" s="5" t="n">
        <v>10282</v>
      </c>
      <c r="CF6" s="5" t="n">
        <v>10218</v>
      </c>
      <c r="CG6" s="5" t="n">
        <v>10136</v>
      </c>
      <c r="CH6" s="5" t="n">
        <v>9990</v>
      </c>
      <c r="CI6" s="5" t="n">
        <v>9964</v>
      </c>
      <c r="CJ6" s="5" t="n">
        <v>9736</v>
      </c>
      <c r="CK6" s="5" t="n">
        <v>9729</v>
      </c>
      <c r="CL6" s="5" t="n">
        <v>9533</v>
      </c>
      <c r="CM6" s="5" t="n">
        <v>9367</v>
      </c>
      <c r="CN6" s="5" t="n">
        <v>9240</v>
      </c>
      <c r="CO6" s="5" t="n">
        <v>9107</v>
      </c>
      <c r="CP6" s="5" t="n">
        <v>8942</v>
      </c>
      <c r="CQ6" s="5" t="n">
        <v>8811</v>
      </c>
      <c r="CR6" s="5" t="n">
        <v>8910</v>
      </c>
      <c r="CS6" s="5" t="n">
        <v>9057</v>
      </c>
      <c r="CT6" s="5" t="n">
        <v>8996</v>
      </c>
      <c r="CU6" s="5" t="n">
        <v>8971</v>
      </c>
      <c r="CV6" s="5" t="n">
        <v>8738</v>
      </c>
      <c r="CW6" s="5" t="n">
        <v>8793</v>
      </c>
      <c r="CX6" s="5" t="n">
        <v>8787</v>
      </c>
      <c r="CY6" s="5" t="n">
        <v>8701</v>
      </c>
      <c r="CZ6" s="5" t="n">
        <v>8418</v>
      </c>
      <c r="DA6" s="5" t="n">
        <v>8731</v>
      </c>
      <c r="DB6" s="5" t="n">
        <v>9082</v>
      </c>
      <c r="DC6" s="5" t="n">
        <v>9319</v>
      </c>
      <c r="DD6" s="5" t="n">
        <v>9288</v>
      </c>
      <c r="DE6" s="5" t="n">
        <v>8902</v>
      </c>
      <c r="DF6" s="5" t="n">
        <v>9083</v>
      </c>
      <c r="DG6" s="5" t="n">
        <v>9500</v>
      </c>
      <c r="DH6" s="5" t="n">
        <v>9427</v>
      </c>
      <c r="DI6" s="5" t="n">
        <v>9590</v>
      </c>
      <c r="DJ6" s="5" t="n">
        <v>9554</v>
      </c>
      <c r="DK6" s="5" t="n">
        <v>9500</v>
      </c>
      <c r="DL6" s="5" t="n">
        <v>9548</v>
      </c>
      <c r="DM6" s="5" t="n">
        <v>9276</v>
      </c>
      <c r="DN6" s="5" t="n">
        <v>9313</v>
      </c>
      <c r="DO6" s="5" t="n">
        <v>9402</v>
      </c>
      <c r="DP6" s="5" t="n">
        <v>9331</v>
      </c>
      <c r="DQ6" s="5" t="n">
        <v>9167</v>
      </c>
      <c r="DR6" s="5" t="n">
        <v>9425</v>
      </c>
    </row>
    <row r="7">
      <c r="A7" s="4" t="inlineStr">
        <is>
          <t>C00001676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Class C</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C00001676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4" t="inlineStr">
        <is>
          <t>Line Graph and Table Measure Name</t>
        </is>
      </c>
      <c r="B12" s="4" t="inlineStr">
        <is>
          <t>Class 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C00023980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Line Graph and Table Measure Name</t>
        </is>
      </c>
      <c r="B15" s="4" t="inlineStr">
        <is>
          <t>Institutional Cla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4" t="inlineStr">
        <is>
          <t>DWS Index: S&amp;P 500® Inde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Line Graph and Table Measure Name</t>
        </is>
      </c>
      <c r="B18" s="4" t="inlineStr">
        <is>
          <t>S&amp;amp;P 500&amp;lt;sup style="box-sizing: border-box; color: rgb(0, 0, 0); display: inline; flex-wrap: nowrap; font-size: 12px; font-weight: 700; grid-area: auto; line-height: 0px; margin: 0px; overflow: visible; position: relative; text-align: center;"&gt;®&amp;lt;/sup&gt; Index</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row>
    <row r="19">
      <c r="A19" s="4" t="inlineStr">
        <is>
          <t>Account Value</t>
        </is>
      </c>
      <c r="B19" s="5" t="n">
        <v>33882</v>
      </c>
      <c r="C19" s="7" t="n">
        <v>33080</v>
      </c>
      <c r="D19" s="7" t="n">
        <v>32682</v>
      </c>
      <c r="E19" s="7" t="n">
        <v>31550</v>
      </c>
      <c r="F19" s="7" t="n">
        <v>30059</v>
      </c>
      <c r="G19" s="7" t="n">
        <v>31339</v>
      </c>
      <c r="H19" s="7" t="n">
        <v>30363</v>
      </c>
      <c r="I19" s="7" t="n">
        <v>28824</v>
      </c>
      <c r="J19" s="7" t="n">
        <v>28347</v>
      </c>
      <c r="K19" s="7" t="n">
        <v>27115</v>
      </c>
      <c r="L19" s="7" t="n">
        <v>24846</v>
      </c>
      <c r="M19" s="7" t="n">
        <v>25380</v>
      </c>
      <c r="N19" s="7" t="n">
        <v>26651</v>
      </c>
      <c r="O19" s="7" t="n">
        <v>27082</v>
      </c>
      <c r="P19" s="7" t="n">
        <v>26239</v>
      </c>
      <c r="Q19" s="7" t="n">
        <v>24612</v>
      </c>
      <c r="R19" s="7" t="n">
        <v>24506</v>
      </c>
      <c r="S19" s="7" t="n">
        <v>24129</v>
      </c>
      <c r="T19" s="7" t="n">
        <v>23275</v>
      </c>
      <c r="U19" s="7" t="n">
        <v>23857</v>
      </c>
      <c r="V19" s="7" t="n">
        <v>22447</v>
      </c>
      <c r="W19" s="7" t="n">
        <v>23819</v>
      </c>
      <c r="X19" s="7" t="n">
        <v>22558</v>
      </c>
      <c r="Y19" s="7" t="n">
        <v>20869</v>
      </c>
      <c r="Z19" s="7" t="n">
        <v>22986</v>
      </c>
      <c r="AA19" s="7" t="n">
        <v>23963</v>
      </c>
      <c r="AB19" s="7" t="n">
        <v>21940</v>
      </c>
      <c r="AC19" s="7" t="n">
        <v>23914</v>
      </c>
      <c r="AD19" s="7" t="n">
        <v>23870</v>
      </c>
      <c r="AE19" s="7" t="n">
        <v>26150</v>
      </c>
      <c r="AF19" s="7" t="n">
        <v>25214</v>
      </c>
      <c r="AG19" s="7" t="n">
        <v>25992</v>
      </c>
      <c r="AH19" s="7" t="n">
        <v>27411</v>
      </c>
      <c r="AI19" s="7" t="n">
        <v>26235</v>
      </c>
      <c r="AJ19" s="7" t="n">
        <v>26418</v>
      </c>
      <c r="AK19" s="7" t="n">
        <v>24688</v>
      </c>
      <c r="AL19" s="7" t="n">
        <v>25893</v>
      </c>
      <c r="AM19" s="7" t="n">
        <v>25129</v>
      </c>
      <c r="AN19" s="7" t="n">
        <v>24546</v>
      </c>
      <c r="AO19" s="7" t="n">
        <v>23986</v>
      </c>
      <c r="AP19" s="7" t="n">
        <v>23819</v>
      </c>
      <c r="AQ19" s="7" t="n">
        <v>22612</v>
      </c>
      <c r="AR19" s="7" t="n">
        <v>21664</v>
      </c>
      <c r="AS19" s="7" t="n">
        <v>21082</v>
      </c>
      <c r="AT19" s="7" t="n">
        <v>21297</v>
      </c>
      <c r="AU19" s="7" t="n">
        <v>20509</v>
      </c>
      <c r="AV19" s="7" t="n">
        <v>18485</v>
      </c>
      <c r="AW19" s="7" t="n">
        <v>18990</v>
      </c>
      <c r="AX19" s="7" t="n">
        <v>19740</v>
      </c>
      <c r="AY19" s="7" t="n">
        <v>18417</v>
      </c>
      <c r="AZ19" s="7" t="n">
        <v>17434</v>
      </c>
      <c r="BA19" s="7" t="n">
        <v>17094</v>
      </c>
      <c r="BB19" s="7" t="n">
        <v>16317</v>
      </c>
      <c r="BC19" s="7" t="n">
        <v>14463</v>
      </c>
      <c r="BD19" s="7" t="n">
        <v>16501</v>
      </c>
      <c r="BE19" s="7" t="n">
        <v>17981</v>
      </c>
      <c r="BF19" s="7" t="n">
        <v>17988</v>
      </c>
      <c r="BG19" s="7" t="n">
        <v>17461</v>
      </c>
      <c r="BH19" s="7" t="n">
        <v>16849</v>
      </c>
      <c r="BI19" s="7" t="n">
        <v>16492</v>
      </c>
      <c r="BJ19" s="7" t="n">
        <v>16189</v>
      </c>
      <c r="BK19" s="7" t="n">
        <v>16450</v>
      </c>
      <c r="BL19" s="7" t="n">
        <v>16217</v>
      </c>
      <c r="BM19" s="7" t="n">
        <v>15149</v>
      </c>
      <c r="BN19" s="7" t="n">
        <v>16177</v>
      </c>
      <c r="BO19" s="7" t="n">
        <v>15547</v>
      </c>
      <c r="BP19" s="7" t="n">
        <v>15251</v>
      </c>
      <c r="BQ19" s="7" t="n">
        <v>14777</v>
      </c>
      <c r="BR19" s="7" t="n">
        <v>13680</v>
      </c>
      <c r="BS19" s="7" t="n">
        <v>15038</v>
      </c>
      <c r="BT19" s="7" t="n">
        <v>14738</v>
      </c>
      <c r="BU19" s="7" t="n">
        <v>15819</v>
      </c>
      <c r="BV19" s="7" t="n">
        <v>15730</v>
      </c>
      <c r="BW19" s="7" t="n">
        <v>15233</v>
      </c>
      <c r="BX19" s="7" t="n">
        <v>14687</v>
      </c>
      <c r="BY19" s="7" t="n">
        <v>14597</v>
      </c>
      <c r="BZ19" s="7" t="n">
        <v>14254</v>
      </c>
      <c r="CA19" s="7" t="n">
        <v>14199</v>
      </c>
      <c r="CB19" s="7" t="n">
        <v>14569</v>
      </c>
      <c r="CC19" s="7" t="n">
        <v>15127</v>
      </c>
      <c r="CD19" s="7" t="n">
        <v>14308</v>
      </c>
      <c r="CE19" s="7" t="n">
        <v>14150</v>
      </c>
      <c r="CF19" s="7" t="n">
        <v>13729</v>
      </c>
      <c r="CG19" s="7" t="n">
        <v>13416</v>
      </c>
      <c r="CH19" s="7" t="n">
        <v>13145</v>
      </c>
      <c r="CI19" s="7" t="n">
        <v>13105</v>
      </c>
      <c r="CJ19" s="7" t="n">
        <v>12841</v>
      </c>
      <c r="CK19" s="7" t="n">
        <v>12761</v>
      </c>
      <c r="CL19" s="7" t="n">
        <v>12584</v>
      </c>
      <c r="CM19" s="7" t="n">
        <v>12456</v>
      </c>
      <c r="CN19" s="7" t="n">
        <v>12442</v>
      </c>
      <c r="CO19" s="7" t="n">
        <v>11967</v>
      </c>
      <c r="CP19" s="7" t="n">
        <v>11744</v>
      </c>
      <c r="CQ19" s="7" t="n">
        <v>11516</v>
      </c>
      <c r="CR19" s="7" t="n">
        <v>11105</v>
      </c>
      <c r="CS19" s="7" t="n">
        <v>11311</v>
      </c>
      <c r="CT19" s="7" t="n">
        <v>11309</v>
      </c>
      <c r="CU19" s="7" t="n">
        <v>11293</v>
      </c>
      <c r="CV19" s="7" t="n">
        <v>10892</v>
      </c>
      <c r="CW19" s="7" t="n">
        <v>10864</v>
      </c>
      <c r="CX19" s="7" t="n">
        <v>10672</v>
      </c>
      <c r="CY19" s="7" t="n">
        <v>10631</v>
      </c>
      <c r="CZ19" s="7" t="n">
        <v>9955</v>
      </c>
      <c r="DA19" s="7" t="n">
        <v>9969</v>
      </c>
      <c r="DB19" s="7" t="n">
        <v>10489</v>
      </c>
      <c r="DC19" s="7" t="n">
        <v>10657</v>
      </c>
      <c r="DD19" s="7" t="n">
        <v>10626</v>
      </c>
      <c r="DE19" s="7" t="n">
        <v>9799</v>
      </c>
      <c r="DF19" s="7" t="n">
        <v>10048</v>
      </c>
      <c r="DG19" s="7" t="n">
        <v>10693</v>
      </c>
      <c r="DH19" s="7" t="n">
        <v>10474</v>
      </c>
      <c r="DI19" s="7" t="n">
        <v>10680</v>
      </c>
      <c r="DJ19" s="7" t="n">
        <v>10545</v>
      </c>
      <c r="DK19" s="7" t="n">
        <v>10444</v>
      </c>
      <c r="DL19" s="7" t="n">
        <v>10612</v>
      </c>
      <c r="DM19" s="7" t="n">
        <v>10036</v>
      </c>
      <c r="DN19" s="7" t="n">
        <v>10346</v>
      </c>
      <c r="DO19" s="7" t="n">
        <v>10372</v>
      </c>
      <c r="DP19" s="7" t="n">
        <v>10101</v>
      </c>
      <c r="DQ19" s="7" t="n">
        <v>9860</v>
      </c>
      <c r="DR19" s="7" t="n">
        <v>10000</v>
      </c>
    </row>
    <row r="20">
      <c r="A20" s="4" t="inlineStr">
        <is>
          <t>DWS Index: S&amp;P 500®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Line Graph and Table Measure Name</t>
        </is>
      </c>
      <c r="B22" s="4" t="inlineStr">
        <is>
          <t>S&amp;amp;P 500&amp;lt;sup style="box-sizing: border-box; color: rgb(0, 0, 0); display: inline; flex-wrap: nowrap; font-size: 12px; font-weight: 700; grid-area: auto; line-height: 0px; margin: 0px; overflow: visible; position: relative; text-align: center;"&gt;®&amp;lt;/sup&gt; Inde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row>
    <row r="23">
      <c r="A23" s="4" t="inlineStr">
        <is>
          <t>Account Value</t>
        </is>
      </c>
      <c r="B23" s="5" t="n">
        <v>33882</v>
      </c>
      <c r="C23" s="7" t="n">
        <v>33080</v>
      </c>
      <c r="D23" s="7" t="n">
        <v>32682</v>
      </c>
      <c r="E23" s="7" t="n">
        <v>31550</v>
      </c>
      <c r="F23" s="7" t="n">
        <v>30059</v>
      </c>
      <c r="G23" s="7" t="n">
        <v>31339</v>
      </c>
      <c r="H23" s="7" t="n">
        <v>30363</v>
      </c>
      <c r="I23" s="7" t="n">
        <v>28824</v>
      </c>
      <c r="J23" s="7" t="n">
        <v>28347</v>
      </c>
      <c r="K23" s="7" t="n">
        <v>27115</v>
      </c>
      <c r="L23" s="7" t="n">
        <v>24846</v>
      </c>
      <c r="M23" s="7" t="n">
        <v>25380</v>
      </c>
      <c r="N23" s="7" t="n">
        <v>26651</v>
      </c>
      <c r="O23" s="7" t="n">
        <v>27082</v>
      </c>
      <c r="P23" s="7" t="n">
        <v>26239</v>
      </c>
      <c r="Q23" s="7" t="n">
        <v>24612</v>
      </c>
      <c r="R23" s="7" t="n">
        <v>24506</v>
      </c>
      <c r="S23" s="7" t="n">
        <v>24129</v>
      </c>
      <c r="T23" s="7" t="n">
        <v>23275</v>
      </c>
      <c r="U23" s="7" t="n">
        <v>23857</v>
      </c>
      <c r="V23" s="7" t="n">
        <v>22447</v>
      </c>
      <c r="W23" s="7" t="n">
        <v>23819</v>
      </c>
      <c r="X23" s="7" t="n">
        <v>22558</v>
      </c>
      <c r="Y23" s="7" t="n">
        <v>20869</v>
      </c>
      <c r="Z23" s="7" t="n">
        <v>22986</v>
      </c>
      <c r="AA23" s="7" t="n">
        <v>23963</v>
      </c>
      <c r="AB23" s="7" t="n">
        <v>21940</v>
      </c>
      <c r="AC23" s="7" t="n">
        <v>23914</v>
      </c>
      <c r="AD23" s="7" t="n">
        <v>23870</v>
      </c>
      <c r="AE23" s="7" t="n">
        <v>26150</v>
      </c>
      <c r="AF23" s="7" t="n">
        <v>25214</v>
      </c>
      <c r="AG23" s="7" t="n">
        <v>25992</v>
      </c>
      <c r="AH23" s="7" t="n">
        <v>27411</v>
      </c>
      <c r="AI23" s="7" t="n">
        <v>26235</v>
      </c>
      <c r="AJ23" s="7" t="n">
        <v>26418</v>
      </c>
      <c r="AK23" s="7" t="n">
        <v>24688</v>
      </c>
      <c r="AL23" s="7" t="n">
        <v>25893</v>
      </c>
      <c r="AM23" s="7" t="n">
        <v>25129</v>
      </c>
      <c r="AN23" s="7" t="n">
        <v>24546</v>
      </c>
      <c r="AO23" s="7" t="n">
        <v>23986</v>
      </c>
      <c r="AP23" s="7" t="n">
        <v>23819</v>
      </c>
      <c r="AQ23" s="7" t="n">
        <v>22612</v>
      </c>
      <c r="AR23" s="7" t="n">
        <v>21664</v>
      </c>
      <c r="AS23" s="7" t="n">
        <v>21082</v>
      </c>
      <c r="AT23" s="7" t="n">
        <v>21297</v>
      </c>
      <c r="AU23" s="7" t="n">
        <v>20509</v>
      </c>
      <c r="AV23" s="7" t="n">
        <v>18485</v>
      </c>
      <c r="AW23" s="7" t="n">
        <v>18990</v>
      </c>
      <c r="AX23" s="7" t="n">
        <v>19740</v>
      </c>
      <c r="AY23" s="7" t="n">
        <v>18417</v>
      </c>
      <c r="AZ23" s="7" t="n">
        <v>17434</v>
      </c>
      <c r="BA23" s="7" t="n">
        <v>17094</v>
      </c>
      <c r="BB23" s="7" t="n">
        <v>16317</v>
      </c>
      <c r="BC23" s="7" t="n">
        <v>14463</v>
      </c>
      <c r="BD23" s="7" t="n">
        <v>16501</v>
      </c>
      <c r="BE23" s="7" t="n">
        <v>17981</v>
      </c>
      <c r="BF23" s="7" t="n">
        <v>17988</v>
      </c>
      <c r="BG23" s="7" t="n">
        <v>17461</v>
      </c>
      <c r="BH23" s="7" t="n">
        <v>16849</v>
      </c>
      <c r="BI23" s="7" t="n">
        <v>16492</v>
      </c>
      <c r="BJ23" s="7" t="n">
        <v>16189</v>
      </c>
      <c r="BK23" s="7" t="n">
        <v>16450</v>
      </c>
      <c r="BL23" s="7" t="n">
        <v>16217</v>
      </c>
      <c r="BM23" s="7" t="n">
        <v>15149</v>
      </c>
      <c r="BN23" s="7" t="n">
        <v>16177</v>
      </c>
      <c r="BO23" s="7" t="n">
        <v>15547</v>
      </c>
      <c r="BP23" s="7" t="n">
        <v>15251</v>
      </c>
      <c r="BQ23" s="7" t="n">
        <v>14777</v>
      </c>
      <c r="BR23" s="7" t="n">
        <v>13680</v>
      </c>
      <c r="BS23" s="7" t="n">
        <v>15038</v>
      </c>
      <c r="BT23" s="7" t="n">
        <v>14738</v>
      </c>
      <c r="BU23" s="7" t="n">
        <v>15819</v>
      </c>
      <c r="BV23" s="7" t="n">
        <v>15730</v>
      </c>
      <c r="BW23" s="7" t="n">
        <v>15233</v>
      </c>
      <c r="BX23" s="7" t="n">
        <v>14687</v>
      </c>
      <c r="BY23" s="7" t="n">
        <v>14597</v>
      </c>
      <c r="BZ23" s="7" t="n">
        <v>14254</v>
      </c>
      <c r="CA23" s="7" t="n">
        <v>14199</v>
      </c>
      <c r="CB23" s="7" t="n">
        <v>14569</v>
      </c>
      <c r="CC23" s="7" t="n">
        <v>15127</v>
      </c>
      <c r="CD23" s="7" t="n">
        <v>14308</v>
      </c>
      <c r="CE23" s="7" t="n">
        <v>14150</v>
      </c>
      <c r="CF23" s="7" t="n">
        <v>13729</v>
      </c>
      <c r="CG23" s="7" t="n">
        <v>13416</v>
      </c>
      <c r="CH23" s="7" t="n">
        <v>13145</v>
      </c>
      <c r="CI23" s="7" t="n">
        <v>13105</v>
      </c>
      <c r="CJ23" s="7" t="n">
        <v>12841</v>
      </c>
      <c r="CK23" s="7" t="n">
        <v>12761</v>
      </c>
      <c r="CL23" s="7" t="n">
        <v>12584</v>
      </c>
      <c r="CM23" s="7" t="n">
        <v>12456</v>
      </c>
      <c r="CN23" s="7" t="n">
        <v>12442</v>
      </c>
      <c r="CO23" s="7" t="n">
        <v>11967</v>
      </c>
      <c r="CP23" s="7" t="n">
        <v>11744</v>
      </c>
      <c r="CQ23" s="7" t="n">
        <v>11516</v>
      </c>
      <c r="CR23" s="7" t="n">
        <v>11105</v>
      </c>
      <c r="CS23" s="7" t="n">
        <v>11311</v>
      </c>
      <c r="CT23" s="7" t="n">
        <v>11309</v>
      </c>
      <c r="CU23" s="7" t="n">
        <v>11293</v>
      </c>
      <c r="CV23" s="7" t="n">
        <v>10892</v>
      </c>
      <c r="CW23" s="7" t="n">
        <v>10864</v>
      </c>
      <c r="CX23" s="7" t="n">
        <v>10672</v>
      </c>
      <c r="CY23" s="7" t="n">
        <v>10631</v>
      </c>
      <c r="CZ23" s="7" t="n">
        <v>9955</v>
      </c>
      <c r="DA23" s="7" t="n">
        <v>9969</v>
      </c>
      <c r="DB23" s="7" t="n">
        <v>10489</v>
      </c>
      <c r="DC23" s="7" t="n">
        <v>10657</v>
      </c>
      <c r="DD23" s="7" t="n">
        <v>10626</v>
      </c>
      <c r="DE23" s="7" t="n">
        <v>9799</v>
      </c>
      <c r="DF23" s="7" t="n">
        <v>10048</v>
      </c>
      <c r="DG23" s="7" t="n">
        <v>10693</v>
      </c>
      <c r="DH23" s="7" t="n">
        <v>10474</v>
      </c>
      <c r="DI23" s="7" t="n">
        <v>10680</v>
      </c>
      <c r="DJ23" s="7" t="n">
        <v>10545</v>
      </c>
      <c r="DK23" s="7" t="n">
        <v>10444</v>
      </c>
      <c r="DL23" s="7" t="n">
        <v>10612</v>
      </c>
      <c r="DM23" s="7" t="n">
        <v>10036</v>
      </c>
      <c r="DN23" s="7" t="n">
        <v>10346</v>
      </c>
      <c r="DO23" s="7" t="n">
        <v>10372</v>
      </c>
      <c r="DP23" s="7" t="n">
        <v>10101</v>
      </c>
      <c r="DQ23" s="7" t="n">
        <v>9860</v>
      </c>
      <c r="DR23" s="7" t="n">
        <v>10000</v>
      </c>
    </row>
    <row r="24">
      <c r="A24" s="4" t="inlineStr">
        <is>
          <t>DWS Index: S&amp;P 500® Inde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Line Graph and Table Measure Name</t>
        </is>
      </c>
      <c r="B26" s="4" t="inlineStr">
        <is>
          <t>S&amp;amp;P 500&amp;lt;sup style="box-sizing: border-box; color: rgb(0, 0, 0); display: inline; flex-wrap: nowrap; font-size: 12px; font-weight: 700; grid-area: auto; line-height: 0px; margin: 0px; overflow: visible; position: relative; text-align: center;"&gt;®&amp;lt;/sup&gt; Index</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row>
    <row r="27">
      <c r="A27" s="4" t="inlineStr">
        <is>
          <t>Account Value</t>
        </is>
      </c>
      <c r="B27" s="5" t="n">
        <v>33882</v>
      </c>
      <c r="C27" s="7" t="n">
        <v>33080</v>
      </c>
      <c r="D27" s="7" t="n">
        <v>32682</v>
      </c>
      <c r="E27" s="7" t="n">
        <v>31550</v>
      </c>
      <c r="F27" s="7" t="n">
        <v>30059</v>
      </c>
      <c r="G27" s="7" t="n">
        <v>31339</v>
      </c>
      <c r="H27" s="7" t="n">
        <v>30363</v>
      </c>
      <c r="I27" s="7" t="n">
        <v>28824</v>
      </c>
      <c r="J27" s="7" t="n">
        <v>28347</v>
      </c>
      <c r="K27" s="7" t="n">
        <v>27115</v>
      </c>
      <c r="L27" s="7" t="n">
        <v>24846</v>
      </c>
      <c r="M27" s="7" t="n">
        <v>25380</v>
      </c>
      <c r="N27" s="7" t="n">
        <v>26651</v>
      </c>
      <c r="O27" s="7" t="n">
        <v>27082</v>
      </c>
      <c r="P27" s="7" t="n">
        <v>26239</v>
      </c>
      <c r="Q27" s="7" t="n">
        <v>24612</v>
      </c>
      <c r="R27" s="7" t="n">
        <v>24506</v>
      </c>
      <c r="S27" s="7" t="n">
        <v>24129</v>
      </c>
      <c r="T27" s="7" t="n">
        <v>23275</v>
      </c>
      <c r="U27" s="7" t="n">
        <v>23857</v>
      </c>
      <c r="V27" s="7" t="n">
        <v>22447</v>
      </c>
      <c r="W27" s="5" t="n">
        <v>23819</v>
      </c>
      <c r="X27" s="5" t="n">
        <v>22558</v>
      </c>
      <c r="Y27" s="5" t="n">
        <v>20869</v>
      </c>
      <c r="Z27" s="5" t="n">
        <v>22986</v>
      </c>
      <c r="AA27" s="5" t="n">
        <v>23963</v>
      </c>
      <c r="AB27" s="5" t="n">
        <v>21940</v>
      </c>
      <c r="AC27" s="5" t="n">
        <v>23914</v>
      </c>
      <c r="AD27" s="5" t="n">
        <v>23870</v>
      </c>
      <c r="AE27" s="5" t="n">
        <v>26150</v>
      </c>
      <c r="AF27" s="5" t="n">
        <v>25214</v>
      </c>
      <c r="AG27" s="5" t="n">
        <v>25992</v>
      </c>
      <c r="AH27" s="5" t="n">
        <v>27411</v>
      </c>
      <c r="AI27" s="5" t="n">
        <v>26235</v>
      </c>
      <c r="AJ27" s="5" t="n">
        <v>26418</v>
      </c>
      <c r="AK27" s="5" t="n">
        <v>24688</v>
      </c>
      <c r="AL27" s="5" t="n">
        <v>25893</v>
      </c>
      <c r="AM27" s="5" t="n">
        <v>25129</v>
      </c>
      <c r="AN27" s="5" t="n">
        <v>24546</v>
      </c>
      <c r="AO27" s="5" t="n">
        <v>23986</v>
      </c>
      <c r="AP27" s="5" t="n">
        <v>23819</v>
      </c>
      <c r="AQ27" s="5" t="n">
        <v>22612</v>
      </c>
      <c r="AR27" s="5" t="n">
        <v>21664</v>
      </c>
      <c r="AS27" s="5" t="n">
        <v>21082</v>
      </c>
      <c r="AT27" s="5" t="n">
        <v>21297</v>
      </c>
      <c r="AU27" s="5" t="n">
        <v>20509</v>
      </c>
      <c r="AV27" s="5" t="n">
        <v>18485</v>
      </c>
      <c r="AW27" s="5" t="n">
        <v>18990</v>
      </c>
      <c r="AX27" s="5" t="n">
        <v>19740</v>
      </c>
      <c r="AY27" s="5" t="n">
        <v>18417</v>
      </c>
      <c r="AZ27" s="5" t="n">
        <v>17434</v>
      </c>
      <c r="BA27" s="5" t="n">
        <v>17094</v>
      </c>
      <c r="BB27" s="5" t="n">
        <v>16317</v>
      </c>
      <c r="BC27" s="5" t="n">
        <v>14463</v>
      </c>
      <c r="BD27" s="5" t="n">
        <v>16501</v>
      </c>
      <c r="BE27" s="5" t="n">
        <v>17981</v>
      </c>
      <c r="BF27" s="5" t="n">
        <v>17988</v>
      </c>
      <c r="BG27" s="5" t="n">
        <v>17461</v>
      </c>
      <c r="BH27" s="5" t="n">
        <v>16849</v>
      </c>
      <c r="BI27" s="5" t="n">
        <v>16492</v>
      </c>
      <c r="BJ27" s="5" t="n">
        <v>16189</v>
      </c>
      <c r="BK27" s="5" t="n">
        <v>16450</v>
      </c>
      <c r="BL27" s="5" t="n">
        <v>16217</v>
      </c>
      <c r="BM27" s="5" t="n">
        <v>15149</v>
      </c>
      <c r="BN27" s="5" t="n">
        <v>16177</v>
      </c>
      <c r="BO27" s="5" t="n">
        <v>15547</v>
      </c>
      <c r="BP27" s="5" t="n">
        <v>15251</v>
      </c>
      <c r="BQ27" s="5" t="n">
        <v>14777</v>
      </c>
      <c r="BR27" s="5" t="n">
        <v>13680</v>
      </c>
      <c r="BS27" s="5" t="n">
        <v>15038</v>
      </c>
      <c r="BT27" s="5" t="n">
        <v>14738</v>
      </c>
      <c r="BU27" s="5" t="n">
        <v>15819</v>
      </c>
      <c r="BV27" s="5" t="n">
        <v>15730</v>
      </c>
      <c r="BW27" s="5" t="n">
        <v>15233</v>
      </c>
      <c r="BX27" s="5" t="n">
        <v>14687</v>
      </c>
      <c r="BY27" s="5" t="n">
        <v>14597</v>
      </c>
      <c r="BZ27" s="5" t="n">
        <v>14254</v>
      </c>
      <c r="CA27" s="5" t="n">
        <v>14199</v>
      </c>
      <c r="CB27" s="5" t="n">
        <v>14569</v>
      </c>
      <c r="CC27" s="5" t="n">
        <v>15127</v>
      </c>
      <c r="CD27" s="5" t="n">
        <v>14308</v>
      </c>
      <c r="CE27" s="5" t="n">
        <v>14150</v>
      </c>
      <c r="CF27" s="5" t="n">
        <v>13729</v>
      </c>
      <c r="CG27" s="5" t="n">
        <v>13416</v>
      </c>
      <c r="CH27" s="5" t="n">
        <v>13145</v>
      </c>
      <c r="CI27" s="5" t="n">
        <v>13105</v>
      </c>
      <c r="CJ27" s="5" t="n">
        <v>12841</v>
      </c>
      <c r="CK27" s="5" t="n">
        <v>12761</v>
      </c>
      <c r="CL27" s="5" t="n">
        <v>12584</v>
      </c>
      <c r="CM27" s="5" t="n">
        <v>12456</v>
      </c>
      <c r="CN27" s="5" t="n">
        <v>12442</v>
      </c>
      <c r="CO27" s="5" t="n">
        <v>11967</v>
      </c>
      <c r="CP27" s="5" t="n">
        <v>11744</v>
      </c>
      <c r="CQ27" s="5" t="n">
        <v>11516</v>
      </c>
      <c r="CR27" s="5" t="n">
        <v>11105</v>
      </c>
      <c r="CS27" s="5" t="n">
        <v>11311</v>
      </c>
      <c r="CT27" s="5" t="n">
        <v>11309</v>
      </c>
      <c r="CU27" s="5" t="n">
        <v>11293</v>
      </c>
      <c r="CV27" s="5" t="n">
        <v>10892</v>
      </c>
      <c r="CW27" s="5" t="n">
        <v>10864</v>
      </c>
      <c r="CX27" s="5" t="n">
        <v>10672</v>
      </c>
      <c r="CY27" s="5" t="n">
        <v>10631</v>
      </c>
      <c r="CZ27" s="5" t="n">
        <v>9955</v>
      </c>
      <c r="DA27" s="5" t="n">
        <v>9969</v>
      </c>
      <c r="DB27" s="5" t="n">
        <v>10489</v>
      </c>
      <c r="DC27" s="5" t="n">
        <v>10657</v>
      </c>
      <c r="DD27" s="5" t="n">
        <v>10626</v>
      </c>
      <c r="DE27" s="5" t="n">
        <v>9799</v>
      </c>
      <c r="DF27" s="5" t="n">
        <v>10048</v>
      </c>
      <c r="DG27" s="5" t="n">
        <v>10693</v>
      </c>
      <c r="DH27" s="5" t="n">
        <v>10474</v>
      </c>
      <c r="DI27" s="5" t="n">
        <v>10680</v>
      </c>
      <c r="DJ27" s="5" t="n">
        <v>10545</v>
      </c>
      <c r="DK27" s="5" t="n">
        <v>10444</v>
      </c>
      <c r="DL27" s="5" t="n">
        <v>10612</v>
      </c>
      <c r="DM27" s="5" t="n">
        <v>10036</v>
      </c>
      <c r="DN27" s="5" t="n">
        <v>10346</v>
      </c>
      <c r="DO27" s="5" t="n">
        <v>10372</v>
      </c>
      <c r="DP27" s="5" t="n">
        <v>10101</v>
      </c>
      <c r="DQ27" s="5" t="n">
        <v>9860</v>
      </c>
      <c r="DR27" s="5" t="n">
        <v>10000</v>
      </c>
    </row>
    <row r="28">
      <c r="A28" s="4" t="inlineStr">
        <is>
          <t>DWS Index: S&amp;P 500® Inde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Line Graph and Table Measure Name</t>
        </is>
      </c>
      <c r="B30" s="4" t="inlineStr">
        <is>
          <t>S&amp;amp;P 500&amp;lt;sup style="box-sizing: border-box; color: rgb(0, 0, 0); display: inline; flex-wrap: nowrap; font-size: 12px; font-weight: 700; grid-area: auto; line-height: 0px; margin: 0px; overflow: visible; position: relative; text-align: center;"&gt;®&amp;lt;/sup&gt; Index</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Account Value</t>
        </is>
      </c>
      <c r="B31" s="5" t="n">
        <v>1422518</v>
      </c>
      <c r="C31" s="5" t="n">
        <v>1388830</v>
      </c>
      <c r="D31" s="5" t="n">
        <v>1372128</v>
      </c>
      <c r="E31" s="5" t="n">
        <v>1324599</v>
      </c>
      <c r="F31" s="5" t="n">
        <v>1262022</v>
      </c>
      <c r="G31" s="5" t="n">
        <v>1315764</v>
      </c>
      <c r="H31" s="5" t="n">
        <v>1274749</v>
      </c>
      <c r="I31" s="5" t="n">
        <v>1210133</v>
      </c>
      <c r="J31" s="5" t="n">
        <v>1190134</v>
      </c>
      <c r="K31" s="5" t="n">
        <v>1138415</v>
      </c>
      <c r="L31" s="5" t="n">
        <v>1043149</v>
      </c>
      <c r="M31" s="5" t="n">
        <v>1065554</v>
      </c>
      <c r="N31" s="5" t="n">
        <v>1118901</v>
      </c>
      <c r="O31" s="5" t="n">
        <v>1137004</v>
      </c>
      <c r="P31" s="5" t="n">
        <v>1101615</v>
      </c>
      <c r="Q31" s="5" t="n">
        <v>1033337</v>
      </c>
      <c r="R31" s="5" t="n">
        <v>1028865</v>
      </c>
      <c r="S31" s="5" t="n">
        <v>1013053</v>
      </c>
      <c r="T31" s="5" t="n">
        <v>977177</v>
      </c>
      <c r="U31" s="5" t="n">
        <v>1001615</v>
      </c>
      <c r="V31" s="5" t="n">
        <v>942400</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2"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21 Months Ended</t>
        </is>
      </c>
      <c r="D1" s="2" t="inlineStr">
        <is>
          <t>60 Months Ended</t>
        </is>
      </c>
      <c r="E1" s="2" t="inlineStr">
        <is>
          <t>120 Months Ended</t>
        </is>
      </c>
    </row>
    <row r="2">
      <c r="B2" s="2" t="inlineStr">
        <is>
          <t>Aug. 31, 2024</t>
        </is>
      </c>
      <c r="C2" s="2" t="inlineStr">
        <is>
          <t>Aug. 31, 2024</t>
        </is>
      </c>
      <c r="D2" s="2" t="inlineStr">
        <is>
          <t>Aug. 31, 2024</t>
        </is>
      </c>
      <c r="E2" s="2" t="inlineStr">
        <is>
          <t>Aug. 31, 2024</t>
        </is>
      </c>
    </row>
    <row r="3">
      <c r="A3" s="4" t="inlineStr">
        <is>
          <t>C000016760</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row>
    <row r="6">
      <c r="A6" s="4" t="inlineStr">
        <is>
          <t>C00001676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Line Graph and Table Measure Name</t>
        </is>
      </c>
      <c r="B8" s="4" t="inlineStr">
        <is>
          <t>Class C</t>
        </is>
      </c>
      <c r="C8" s="4" t="inlineStr">
        <is>
          <t xml:space="preserve"> </t>
        </is>
      </c>
      <c r="D8" s="4" t="inlineStr">
        <is>
          <t xml:space="preserve"> </t>
        </is>
      </c>
      <c r="E8" s="4" t="inlineStr">
        <is>
          <t xml:space="preserve"> </t>
        </is>
      </c>
    </row>
    <row r="9">
      <c r="A9" s="4" t="inlineStr">
        <is>
          <t>C000016764</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Class S</t>
        </is>
      </c>
      <c r="C11" s="4" t="inlineStr">
        <is>
          <t xml:space="preserve"> </t>
        </is>
      </c>
      <c r="D11" s="4" t="inlineStr">
        <is>
          <t xml:space="preserve"> </t>
        </is>
      </c>
      <c r="E11" s="4" t="inlineStr">
        <is>
          <t xml:space="preserve"> </t>
        </is>
      </c>
    </row>
    <row r="12">
      <c r="A12" s="4" t="inlineStr">
        <is>
          <t>C000239806</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Line Graph and Table Measure Name</t>
        </is>
      </c>
      <c r="B14" s="4" t="inlineStr">
        <is>
          <t>Institutional Class</t>
        </is>
      </c>
      <c r="C14" s="4" t="inlineStr">
        <is>
          <t xml:space="preserve"> </t>
        </is>
      </c>
      <c r="D14" s="4" t="inlineStr">
        <is>
          <t xml:space="preserve"> </t>
        </is>
      </c>
      <c r="E14" s="4" t="inlineStr">
        <is>
          <t xml:space="preserve"> </t>
        </is>
      </c>
    </row>
    <row r="15">
      <c r="A15" s="4" t="inlineStr">
        <is>
          <t>Without Sales Load [Member] | C000016760</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2424</v>
      </c>
      <c r="C17" s="4" t="inlineStr">
        <is>
          <t xml:space="preserve"> </t>
        </is>
      </c>
      <c r="D17" s="6" t="n">
        <v>0.1145</v>
      </c>
      <c r="E17" s="6" t="n">
        <v>0.06510000000000001</v>
      </c>
    </row>
    <row r="18">
      <c r="A18" s="4" t="inlineStr">
        <is>
          <t>Without Sales Load [Member] | C000016763</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2332</v>
      </c>
      <c r="C20" s="4" t="inlineStr">
        <is>
          <t xml:space="preserve"> </t>
        </is>
      </c>
      <c r="D20" s="6" t="n">
        <v>0.1062</v>
      </c>
      <c r="E20" s="6" t="n">
        <v>0.0571</v>
      </c>
    </row>
    <row r="21">
      <c r="A21" s="4" t="inlineStr">
        <is>
          <t>Without Sales Load [Member] | C000016764</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2459</v>
      </c>
      <c r="C23" s="4" t="inlineStr">
        <is>
          <t xml:space="preserve"> </t>
        </is>
      </c>
      <c r="D23" s="6" t="n">
        <v>0.1173</v>
      </c>
      <c r="E23" s="6" t="n">
        <v>0.0678</v>
      </c>
    </row>
    <row r="24">
      <c r="A24" s="4" t="inlineStr">
        <is>
          <t>Without Sales Load [Member] | C000239806</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2459</v>
      </c>
      <c r="C26" s="6" t="n">
        <v>0.1931</v>
      </c>
      <c r="D26" s="4" t="inlineStr">
        <is>
          <t xml:space="preserve"> </t>
        </is>
      </c>
      <c r="E26" s="4" t="inlineStr">
        <is>
          <t xml:space="preserve"> </t>
        </is>
      </c>
    </row>
    <row r="27">
      <c r="A27" s="4" t="inlineStr">
        <is>
          <t>DWS Index: S&amp;P 500®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Line Graph and Table Measure Name</t>
        </is>
      </c>
      <c r="B29" s="4" t="inlineStr">
        <is>
          <t>S&amp;amp;P 500&amp;lt;sup style="box-sizing: border-box; color: rgb(0, 0, 0); display: inline; flex-wrap: nowrap; font-size: 12px; font-weight: 700; grid-area: auto; line-height: 0px; margin: 0px; overflow: visible; position: relative; text-align: center;"&gt;®&amp;lt;/sup&gt; Index</t>
        </is>
      </c>
      <c r="C29" s="4" t="inlineStr">
        <is>
          <t xml:space="preserve"> </t>
        </is>
      </c>
      <c r="D29" s="4" t="inlineStr">
        <is>
          <t xml:space="preserve"> </t>
        </is>
      </c>
      <c r="E29" s="4" t="inlineStr">
        <is>
          <t xml:space="preserve"> </t>
        </is>
      </c>
    </row>
    <row r="30">
      <c r="A30" s="4" t="inlineStr">
        <is>
          <t>Average Annual Return, Percent</t>
        </is>
      </c>
      <c r="B30" s="6" t="n">
        <v>0.2714</v>
      </c>
      <c r="C30" s="4" t="inlineStr">
        <is>
          <t xml:space="preserve"> </t>
        </is>
      </c>
      <c r="D30" s="6" t="n">
        <v>0.1592</v>
      </c>
      <c r="E30" s="6" t="n">
        <v>0.1298</v>
      </c>
    </row>
    <row r="31">
      <c r="A31" s="4" t="inlineStr">
        <is>
          <t>DWS Index: S&amp;P 500® Index</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S&amp;amp;P 500&amp;lt;sup style="box-sizing: border-box; color: rgb(0, 0, 0); display: inline; flex-wrap: nowrap; font-size: 12px; font-weight: 700; grid-area: auto; line-height: 0px; margin: 0px; overflow: visible; position: relative; text-align: center;"&gt;®&amp;lt;/sup&gt; Index</t>
        </is>
      </c>
      <c r="C33" s="4" t="inlineStr">
        <is>
          <t xml:space="preserve"> </t>
        </is>
      </c>
      <c r="D33" s="4" t="inlineStr">
        <is>
          <t xml:space="preserve"> </t>
        </is>
      </c>
      <c r="E33" s="4" t="inlineStr">
        <is>
          <t xml:space="preserve"> </t>
        </is>
      </c>
    </row>
    <row r="34">
      <c r="A34" s="4" t="inlineStr">
        <is>
          <t>Average Annual Return, Percent</t>
        </is>
      </c>
      <c r="B34" s="6" t="n">
        <v>0.2714</v>
      </c>
      <c r="C34" s="4" t="inlineStr">
        <is>
          <t xml:space="preserve"> </t>
        </is>
      </c>
      <c r="D34" s="6" t="n">
        <v>0.1592</v>
      </c>
      <c r="E34" s="6" t="n">
        <v>0.1298</v>
      </c>
    </row>
    <row r="35">
      <c r="A35" s="4" t="inlineStr">
        <is>
          <t>DWS Index: S&amp;P 500® Index</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S&amp;amp;P 500&amp;lt;sup style="box-sizing: border-box; color: rgb(0, 0, 0); display: inline; flex-wrap: nowrap; font-size: 12px; font-weight: 700; grid-area: auto; line-height: 0px; margin: 0px; overflow: visible; position: relative; text-align: center;"&gt;®&amp;lt;/sup&gt; Index</t>
        </is>
      </c>
      <c r="C37" s="4" t="inlineStr">
        <is>
          <t xml:space="preserve"> </t>
        </is>
      </c>
      <c r="D37" s="4" t="inlineStr">
        <is>
          <t xml:space="preserve"> </t>
        </is>
      </c>
      <c r="E37" s="4" t="inlineStr">
        <is>
          <t xml:space="preserve"> </t>
        </is>
      </c>
    </row>
    <row r="38">
      <c r="A38" s="4" t="inlineStr">
        <is>
          <t>Average Annual Return, Percent</t>
        </is>
      </c>
      <c r="B38" s="6" t="n">
        <v>0.2714</v>
      </c>
      <c r="C38" s="4" t="inlineStr">
        <is>
          <t xml:space="preserve"> </t>
        </is>
      </c>
      <c r="D38" s="6" t="n">
        <v>0.1592</v>
      </c>
      <c r="E38" s="6" t="n">
        <v>0.1298</v>
      </c>
    </row>
    <row r="39">
      <c r="A39" s="4" t="inlineStr">
        <is>
          <t>DWS Index: S&amp;P 500® Index</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S&amp;amp;P 500&amp;lt;sup style="box-sizing: border-box; color: rgb(0, 0, 0); display: inline; flex-wrap: nowrap; font-size: 12px; font-weight: 700; grid-area: auto; line-height: 0px; margin: 0px; overflow: visible; position: relative; text-align: center;"&gt;®&amp;lt;/sup&gt; Index</t>
        </is>
      </c>
      <c r="C41" s="4" t="inlineStr">
        <is>
          <t xml:space="preserve"> </t>
        </is>
      </c>
      <c r="D41" s="4" t="inlineStr">
        <is>
          <t xml:space="preserve"> </t>
        </is>
      </c>
      <c r="E41" s="4" t="inlineStr">
        <is>
          <t xml:space="preserve"> </t>
        </is>
      </c>
    </row>
    <row r="42">
      <c r="A42" s="4" t="inlineStr">
        <is>
          <t>Average Annual Return, Percent</t>
        </is>
      </c>
      <c r="B42" s="6" t="n">
        <v>0.2714</v>
      </c>
      <c r="C42" s="6" t="n">
        <v>0.2232</v>
      </c>
      <c r="D42" s="4" t="inlineStr">
        <is>
          <t xml:space="preserve"> </t>
        </is>
      </c>
      <c r="E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Aug. 31, 2024</t>
        </is>
      </c>
    </row>
    <row r="2">
      <c r="A2" s="4" t="inlineStr">
        <is>
          <t>C000016760 | Apple, Inc.</t>
        </is>
      </c>
      <c r="B2" s="4" t="inlineStr">
        <is>
          <t xml:space="preserve"> </t>
        </is>
      </c>
    </row>
    <row r="3">
      <c r="A3" s="3" t="inlineStr">
        <is>
          <t>Holdings [Line Items]</t>
        </is>
      </c>
      <c r="B3" s="4" t="inlineStr">
        <is>
          <t xml:space="preserve"> </t>
        </is>
      </c>
    </row>
    <row r="4">
      <c r="A4" s="4" t="inlineStr">
        <is>
          <t>Percent of Net Asset Value</t>
        </is>
      </c>
      <c r="B4" s="6" t="n">
        <v>0.068</v>
      </c>
    </row>
    <row r="5">
      <c r="A5" s="4" t="inlineStr">
        <is>
          <t>C000016760 | Microsoft Corp.</t>
        </is>
      </c>
      <c r="B5" s="4" t="inlineStr">
        <is>
          <t xml:space="preserve"> </t>
        </is>
      </c>
    </row>
    <row r="6">
      <c r="A6" s="3" t="inlineStr">
        <is>
          <t>Holdings [Line Items]</t>
        </is>
      </c>
      <c r="B6" s="4" t="inlineStr">
        <is>
          <t xml:space="preserve"> </t>
        </is>
      </c>
    </row>
    <row r="7">
      <c r="A7" s="4" t="inlineStr">
        <is>
          <t>Percent of Net Asset Value</t>
        </is>
      </c>
      <c r="B7" s="6" t="n">
        <v>0.065</v>
      </c>
    </row>
    <row r="8">
      <c r="A8" s="4" t="inlineStr">
        <is>
          <t>C000016760 | Alphabet, Inc.</t>
        </is>
      </c>
      <c r="B8" s="4" t="inlineStr">
        <is>
          <t xml:space="preserve"> </t>
        </is>
      </c>
    </row>
    <row r="9">
      <c r="A9" s="3" t="inlineStr">
        <is>
          <t>Holdings [Line Items]</t>
        </is>
      </c>
      <c r="B9" s="4" t="inlineStr">
        <is>
          <t xml:space="preserve"> </t>
        </is>
      </c>
    </row>
    <row r="10">
      <c r="A10" s="4" t="inlineStr">
        <is>
          <t>Percent of Net Asset Value</t>
        </is>
      </c>
      <c r="B10" s="6" t="n">
        <v>0.043</v>
      </c>
    </row>
    <row r="11">
      <c r="A11" s="4" t="inlineStr">
        <is>
          <t>C000016760 | Amazon.com, Inc.</t>
        </is>
      </c>
      <c r="B11" s="4" t="inlineStr">
        <is>
          <t xml:space="preserve"> </t>
        </is>
      </c>
    </row>
    <row r="12">
      <c r="A12" s="3" t="inlineStr">
        <is>
          <t>Holdings [Line Items]</t>
        </is>
      </c>
      <c r="B12" s="4" t="inlineStr">
        <is>
          <t xml:space="preserve"> </t>
        </is>
      </c>
    </row>
    <row r="13">
      <c r="A13" s="4" t="inlineStr">
        <is>
          <t>Percent of Net Asset Value</t>
        </is>
      </c>
      <c r="B13" s="6" t="n">
        <v>0.032</v>
      </c>
    </row>
    <row r="14">
      <c r="A14" s="4" t="inlineStr">
        <is>
          <t>C000016760 | NVIDIA Corp.</t>
        </is>
      </c>
      <c r="B14" s="4" t="inlineStr">
        <is>
          <t xml:space="preserve"> </t>
        </is>
      </c>
    </row>
    <row r="15">
      <c r="A15" s="3" t="inlineStr">
        <is>
          <t>Holdings [Line Items]</t>
        </is>
      </c>
      <c r="B15" s="4" t="inlineStr">
        <is>
          <t xml:space="preserve"> </t>
        </is>
      </c>
    </row>
    <row r="16">
      <c r="A16" s="4" t="inlineStr">
        <is>
          <t>Percent of Net Asset Value</t>
        </is>
      </c>
      <c r="B16" s="6" t="n">
        <v>0.026</v>
      </c>
    </row>
    <row r="17">
      <c r="A17" s="4" t="inlineStr">
        <is>
          <t>C000016760 | Meta Platforms, Inc.</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000016760 | Eli Lilly &amp; Co.</t>
        </is>
      </c>
      <c r="B20" s="4" t="inlineStr">
        <is>
          <t xml:space="preserve"> </t>
        </is>
      </c>
    </row>
    <row r="21">
      <c r="A21" s="3" t="inlineStr">
        <is>
          <t>Holdings [Line Items]</t>
        </is>
      </c>
      <c r="B21" s="4" t="inlineStr">
        <is>
          <t xml:space="preserve"> </t>
        </is>
      </c>
    </row>
    <row r="22">
      <c r="A22" s="4" t="inlineStr">
        <is>
          <t>Percent of Net Asset Value</t>
        </is>
      </c>
      <c r="B22" s="6" t="n">
        <v>0.017</v>
      </c>
    </row>
    <row r="23">
      <c r="A23" s="4" t="inlineStr">
        <is>
          <t>C000016760 | Berkshire Hathaway, Inc.</t>
        </is>
      </c>
      <c r="B23" s="4" t="inlineStr">
        <is>
          <t xml:space="preserve"> </t>
        </is>
      </c>
    </row>
    <row r="24">
      <c r="A24" s="3" t="inlineStr">
        <is>
          <t>Holdings [Line Items]</t>
        </is>
      </c>
      <c r="B24" s="4" t="inlineStr">
        <is>
          <t xml:space="preserve"> </t>
        </is>
      </c>
    </row>
    <row r="25">
      <c r="A25" s="4" t="inlineStr">
        <is>
          <t>Percent of Net Asset Value</t>
        </is>
      </c>
      <c r="B25" s="6" t="n">
        <v>0.017</v>
      </c>
    </row>
    <row r="26">
      <c r="A26" s="4" t="inlineStr">
        <is>
          <t>C000016760 | JPMorgan Chase &amp; Co.</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C000016760 | Johnson &amp; Johnson</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C000016760 | SectorInformation Technology</t>
        </is>
      </c>
      <c r="B32" s="4" t="inlineStr">
        <is>
          <t xml:space="preserve"> </t>
        </is>
      </c>
    </row>
    <row r="33">
      <c r="A33" s="3" t="inlineStr">
        <is>
          <t>Holdings [Line Items]</t>
        </is>
      </c>
      <c r="B33" s="4" t="inlineStr">
        <is>
          <t xml:space="preserve"> </t>
        </is>
      </c>
    </row>
    <row r="34">
      <c r="A34" s="4" t="inlineStr">
        <is>
          <t>Percent of Net Asset Value</t>
        </is>
      </c>
      <c r="B34" s="8" t="n">
        <v>0.25</v>
      </c>
    </row>
    <row r="35">
      <c r="A35" s="4" t="inlineStr">
        <is>
          <t>C000016760 | SectorHealth Care</t>
        </is>
      </c>
      <c r="B35" s="4" t="inlineStr">
        <is>
          <t xml:space="preserve"> </t>
        </is>
      </c>
    </row>
    <row r="36">
      <c r="A36" s="3" t="inlineStr">
        <is>
          <t>Holdings [Line Items]</t>
        </is>
      </c>
      <c r="B36" s="4" t="inlineStr">
        <is>
          <t xml:space="preserve"> </t>
        </is>
      </c>
    </row>
    <row r="37">
      <c r="A37" s="4" t="inlineStr">
        <is>
          <t>Percent of Net Asset Value</t>
        </is>
      </c>
      <c r="B37" s="8" t="n">
        <v>0.15</v>
      </c>
    </row>
    <row r="38">
      <c r="A38" s="4" t="inlineStr">
        <is>
          <t>C000016760 | SectorFinancials</t>
        </is>
      </c>
      <c r="B38" s="4" t="inlineStr">
        <is>
          <t xml:space="preserve"> </t>
        </is>
      </c>
    </row>
    <row r="39">
      <c r="A39" s="3" t="inlineStr">
        <is>
          <t>Holdings [Line Items]</t>
        </is>
      </c>
      <c r="B39" s="4" t="inlineStr">
        <is>
          <t xml:space="preserve"> </t>
        </is>
      </c>
    </row>
    <row r="40">
      <c r="A40" s="4" t="inlineStr">
        <is>
          <t>Percent of Net Asset Value</t>
        </is>
      </c>
      <c r="B40" s="8" t="n">
        <v>0.14</v>
      </c>
    </row>
    <row r="41">
      <c r="A41" s="4" t="inlineStr">
        <is>
          <t>C000016760 | SectorCommunication Services</t>
        </is>
      </c>
      <c r="B41" s="4" t="inlineStr">
        <is>
          <t xml:space="preserve"> </t>
        </is>
      </c>
    </row>
    <row r="42">
      <c r="A42" s="3" t="inlineStr">
        <is>
          <t>Holdings [Line Items]</t>
        </is>
      </c>
      <c r="B42" s="4" t="inlineStr">
        <is>
          <t xml:space="preserve"> </t>
        </is>
      </c>
    </row>
    <row r="43">
      <c r="A43" s="4" t="inlineStr">
        <is>
          <t>Percent of Net Asset Value</t>
        </is>
      </c>
      <c r="B43" s="8" t="n">
        <v>0.09</v>
      </c>
    </row>
    <row r="44">
      <c r="A44" s="4" t="inlineStr">
        <is>
          <t>C000016760 | SectorIndustrials</t>
        </is>
      </c>
      <c r="B44" s="4" t="inlineStr">
        <is>
          <t xml:space="preserve"> </t>
        </is>
      </c>
    </row>
    <row r="45">
      <c r="A45" s="3" t="inlineStr">
        <is>
          <t>Holdings [Line Items]</t>
        </is>
      </c>
      <c r="B45" s="4" t="inlineStr">
        <is>
          <t xml:space="preserve"> </t>
        </is>
      </c>
    </row>
    <row r="46">
      <c r="A46" s="4" t="inlineStr">
        <is>
          <t>Percent of Net Asset Value</t>
        </is>
      </c>
      <c r="B46" s="8" t="n">
        <v>0.08</v>
      </c>
    </row>
    <row r="47">
      <c r="A47" s="4" t="inlineStr">
        <is>
          <t>C000016760 | SectorConsumer Discretionary</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C000016760 | SectorConsumer Staples</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016760 | SectorEnergy</t>
        </is>
      </c>
      <c r="B53" s="4" t="inlineStr">
        <is>
          <t xml:space="preserve"> </t>
        </is>
      </c>
    </row>
    <row r="54">
      <c r="A54" s="3" t="inlineStr">
        <is>
          <t>Holdings [Line Items]</t>
        </is>
      </c>
      <c r="B54" s="4" t="inlineStr">
        <is>
          <t xml:space="preserve"> </t>
        </is>
      </c>
    </row>
    <row r="55">
      <c r="A55" s="4" t="inlineStr">
        <is>
          <t>Percent of Net Asset Value</t>
        </is>
      </c>
      <c r="B55" s="8" t="n">
        <v>0.05</v>
      </c>
    </row>
    <row r="56">
      <c r="A56" s="4" t="inlineStr">
        <is>
          <t>C000016760 | SectorUtilities</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016760 | SectorMaterials</t>
        </is>
      </c>
      <c r="B59" s="4" t="inlineStr">
        <is>
          <t xml:space="preserve"> </t>
        </is>
      </c>
    </row>
    <row r="60">
      <c r="A60" s="3" t="inlineStr">
        <is>
          <t>Holdings [Line Items]</t>
        </is>
      </c>
      <c r="B60" s="4" t="inlineStr">
        <is>
          <t xml:space="preserve"> </t>
        </is>
      </c>
    </row>
    <row r="61">
      <c r="A61" s="4" t="inlineStr">
        <is>
          <t>Percent of Net Asset Value</t>
        </is>
      </c>
      <c r="B61" s="8" t="n">
        <v>0.02</v>
      </c>
    </row>
    <row r="62">
      <c r="A62" s="4" t="inlineStr">
        <is>
          <t>C000016760 | SectorReal Estate</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16760 | AssetCommon Stocks</t>
        </is>
      </c>
      <c r="B65" s="4" t="inlineStr">
        <is>
          <t xml:space="preserve"> </t>
        </is>
      </c>
    </row>
    <row r="66">
      <c r="A66" s="3" t="inlineStr">
        <is>
          <t>Holdings [Line Items]</t>
        </is>
      </c>
      <c r="B66" s="4" t="inlineStr">
        <is>
          <t xml:space="preserve"> </t>
        </is>
      </c>
    </row>
    <row r="67">
      <c r="A67" s="4" t="inlineStr">
        <is>
          <t>Percent of Net Asset Value</t>
        </is>
      </c>
      <c r="B67" s="8" t="n">
        <v>0.89</v>
      </c>
    </row>
    <row r="68">
      <c r="A68" s="4" t="inlineStr">
        <is>
          <t>C000016760 | AssetCash Equivalents</t>
        </is>
      </c>
      <c r="B68" s="4" t="inlineStr">
        <is>
          <t xml:space="preserve"> </t>
        </is>
      </c>
    </row>
    <row r="69">
      <c r="A69" s="3" t="inlineStr">
        <is>
          <t>Holdings [Line Items]</t>
        </is>
      </c>
      <c r="B69" s="4" t="inlineStr">
        <is>
          <t xml:space="preserve"> </t>
        </is>
      </c>
    </row>
    <row r="70">
      <c r="A70" s="4" t="inlineStr">
        <is>
          <t>Percent of Net Asset Value</t>
        </is>
      </c>
      <c r="B70" s="8" t="n">
        <v>0.08</v>
      </c>
    </row>
    <row r="71">
      <c r="A71" s="4" t="inlineStr">
        <is>
          <t>C000016760 | AssetExchange-Traded Funds</t>
        </is>
      </c>
      <c r="B71" s="4" t="inlineStr">
        <is>
          <t xml:space="preserve"> </t>
        </is>
      </c>
    </row>
    <row r="72">
      <c r="A72" s="3" t="inlineStr">
        <is>
          <t>Holdings [Line Items]</t>
        </is>
      </c>
      <c r="B72" s="4" t="inlineStr">
        <is>
          <t xml:space="preserve"> </t>
        </is>
      </c>
    </row>
    <row r="73">
      <c r="A73" s="4" t="inlineStr">
        <is>
          <t>Percent of Net Asset Value</t>
        </is>
      </c>
      <c r="B73" s="8" t="n">
        <v>0.03</v>
      </c>
    </row>
    <row r="74">
      <c r="A74" s="4" t="inlineStr">
        <is>
          <t>C000016760 | Asset Other Net Line</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016763 | Apple, Inc.</t>
        </is>
      </c>
      <c r="B77" s="4" t="inlineStr">
        <is>
          <t xml:space="preserve"> </t>
        </is>
      </c>
    </row>
    <row r="78">
      <c r="A78" s="3" t="inlineStr">
        <is>
          <t>Holdings [Line Items]</t>
        </is>
      </c>
      <c r="B78" s="4" t="inlineStr">
        <is>
          <t xml:space="preserve"> </t>
        </is>
      </c>
    </row>
    <row r="79">
      <c r="A79" s="4" t="inlineStr">
        <is>
          <t>Percent of Net Asset Value</t>
        </is>
      </c>
      <c r="B79" s="6" t="n">
        <v>0.068</v>
      </c>
    </row>
    <row r="80">
      <c r="A80" s="4" t="inlineStr">
        <is>
          <t>C000016763 | Microsoft Corp.</t>
        </is>
      </c>
      <c r="B80" s="4" t="inlineStr">
        <is>
          <t xml:space="preserve"> </t>
        </is>
      </c>
    </row>
    <row r="81">
      <c r="A81" s="3" t="inlineStr">
        <is>
          <t>Holdings [Line Items]</t>
        </is>
      </c>
      <c r="B81" s="4" t="inlineStr">
        <is>
          <t xml:space="preserve"> </t>
        </is>
      </c>
    </row>
    <row r="82">
      <c r="A82" s="4" t="inlineStr">
        <is>
          <t>Percent of Net Asset Value</t>
        </is>
      </c>
      <c r="B82" s="6" t="n">
        <v>0.065</v>
      </c>
    </row>
    <row r="83">
      <c r="A83" s="4" t="inlineStr">
        <is>
          <t>C000016763 | Alphabet, Inc.</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000016763 | Amazon.com, Inc.</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016763 | NVIDIA Corp.</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C000016763 | Meta Platforms, Inc.</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C000016763 | Eli Lilly &amp; Co.</t>
        </is>
      </c>
      <c r="B95" s="4" t="inlineStr">
        <is>
          <t xml:space="preserve"> </t>
        </is>
      </c>
    </row>
    <row r="96">
      <c r="A96" s="3" t="inlineStr">
        <is>
          <t>Holdings [Line Items]</t>
        </is>
      </c>
      <c r="B96" s="4" t="inlineStr">
        <is>
          <t xml:space="preserve"> </t>
        </is>
      </c>
    </row>
    <row r="97">
      <c r="A97" s="4" t="inlineStr">
        <is>
          <t>Percent of Net Asset Value</t>
        </is>
      </c>
      <c r="B97" s="6" t="n">
        <v>0.017</v>
      </c>
    </row>
    <row r="98">
      <c r="A98" s="4" t="inlineStr">
        <is>
          <t>C000016763 | Berkshire Hathaway, Inc.</t>
        </is>
      </c>
      <c r="B98" s="4" t="inlineStr">
        <is>
          <t xml:space="preserve"> </t>
        </is>
      </c>
    </row>
    <row r="99">
      <c r="A99" s="3" t="inlineStr">
        <is>
          <t>Holdings [Line Items]</t>
        </is>
      </c>
      <c r="B99" s="4" t="inlineStr">
        <is>
          <t xml:space="preserve"> </t>
        </is>
      </c>
    </row>
    <row r="100">
      <c r="A100" s="4" t="inlineStr">
        <is>
          <t>Percent of Net Asset Value</t>
        </is>
      </c>
      <c r="B100" s="6" t="n">
        <v>0.017</v>
      </c>
    </row>
    <row r="101">
      <c r="A101" s="4" t="inlineStr">
        <is>
          <t>C000016763 | JPMorgan Chase &amp; Co.</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000016763 | Johnson &amp; Johnson</t>
        </is>
      </c>
      <c r="B104" s="4" t="inlineStr">
        <is>
          <t xml:space="preserve"> </t>
        </is>
      </c>
    </row>
    <row r="105">
      <c r="A105" s="3" t="inlineStr">
        <is>
          <t>Holdings [Line Items]</t>
        </is>
      </c>
      <c r="B105" s="4" t="inlineStr">
        <is>
          <t xml:space="preserve"> </t>
        </is>
      </c>
    </row>
    <row r="106">
      <c r="A106" s="4" t="inlineStr">
        <is>
          <t>Percent of Net Asset Value</t>
        </is>
      </c>
      <c r="B106" s="6" t="n">
        <v>0.013</v>
      </c>
    </row>
    <row r="107">
      <c r="A107" s="4" t="inlineStr">
        <is>
          <t>C000016763 | SectorInformation Technology</t>
        </is>
      </c>
      <c r="B107" s="4" t="inlineStr">
        <is>
          <t xml:space="preserve"> </t>
        </is>
      </c>
    </row>
    <row r="108">
      <c r="A108" s="3" t="inlineStr">
        <is>
          <t>Holdings [Line Items]</t>
        </is>
      </c>
      <c r="B108" s="4" t="inlineStr">
        <is>
          <t xml:space="preserve"> </t>
        </is>
      </c>
    </row>
    <row r="109">
      <c r="A109" s="4" t="inlineStr">
        <is>
          <t>Percent of Net Asset Value</t>
        </is>
      </c>
      <c r="B109" s="8" t="n">
        <v>0.25</v>
      </c>
    </row>
    <row r="110">
      <c r="A110" s="4" t="inlineStr">
        <is>
          <t>C000016763 | SectorHealth Care</t>
        </is>
      </c>
      <c r="B110" s="4" t="inlineStr">
        <is>
          <t xml:space="preserve"> </t>
        </is>
      </c>
    </row>
    <row r="111">
      <c r="A111" s="3" t="inlineStr">
        <is>
          <t>Holdings [Line Items]</t>
        </is>
      </c>
      <c r="B111" s="4" t="inlineStr">
        <is>
          <t xml:space="preserve"> </t>
        </is>
      </c>
    </row>
    <row r="112">
      <c r="A112" s="4" t="inlineStr">
        <is>
          <t>Percent of Net Asset Value</t>
        </is>
      </c>
      <c r="B112" s="8" t="n">
        <v>0.15</v>
      </c>
    </row>
    <row r="113">
      <c r="A113" s="4" t="inlineStr">
        <is>
          <t>C000016763 | SectorFinancials</t>
        </is>
      </c>
      <c r="B113" s="4" t="inlineStr">
        <is>
          <t xml:space="preserve"> </t>
        </is>
      </c>
    </row>
    <row r="114">
      <c r="A114" s="3" t="inlineStr">
        <is>
          <t>Holdings [Line Items]</t>
        </is>
      </c>
      <c r="B114" s="4" t="inlineStr">
        <is>
          <t xml:space="preserve"> </t>
        </is>
      </c>
    </row>
    <row r="115">
      <c r="A115" s="4" t="inlineStr">
        <is>
          <t>Percent of Net Asset Value</t>
        </is>
      </c>
      <c r="B115" s="8" t="n">
        <v>0.14</v>
      </c>
    </row>
    <row r="116">
      <c r="A116" s="4" t="inlineStr">
        <is>
          <t>C000016763 | SectorCommunication Services</t>
        </is>
      </c>
      <c r="B116" s="4" t="inlineStr">
        <is>
          <t xml:space="preserve"> </t>
        </is>
      </c>
    </row>
    <row r="117">
      <c r="A117" s="3" t="inlineStr">
        <is>
          <t>Holdings [Line Items]</t>
        </is>
      </c>
      <c r="B117" s="4" t="inlineStr">
        <is>
          <t xml:space="preserve"> </t>
        </is>
      </c>
    </row>
    <row r="118">
      <c r="A118" s="4" t="inlineStr">
        <is>
          <t>Percent of Net Asset Value</t>
        </is>
      </c>
      <c r="B118" s="8" t="n">
        <v>0.09</v>
      </c>
    </row>
    <row r="119">
      <c r="A119" s="4" t="inlineStr">
        <is>
          <t>C000016763 | SectorIndustrials</t>
        </is>
      </c>
      <c r="B119" s="4" t="inlineStr">
        <is>
          <t xml:space="preserve"> </t>
        </is>
      </c>
    </row>
    <row r="120">
      <c r="A120" s="3" t="inlineStr">
        <is>
          <t>Holdings [Line Items]</t>
        </is>
      </c>
      <c r="B120" s="4" t="inlineStr">
        <is>
          <t xml:space="preserve"> </t>
        </is>
      </c>
    </row>
    <row r="121">
      <c r="A121" s="4" t="inlineStr">
        <is>
          <t>Percent of Net Asset Value</t>
        </is>
      </c>
      <c r="B121" s="8" t="n">
        <v>0.08</v>
      </c>
    </row>
    <row r="122">
      <c r="A122" s="4" t="inlineStr">
        <is>
          <t>C000016763 | SectorConsumer Discretionary</t>
        </is>
      </c>
      <c r="B122" s="4" t="inlineStr">
        <is>
          <t xml:space="preserve"> </t>
        </is>
      </c>
    </row>
    <row r="123">
      <c r="A123" s="3" t="inlineStr">
        <is>
          <t>Holdings [Line Items]</t>
        </is>
      </c>
      <c r="B123" s="4" t="inlineStr">
        <is>
          <t xml:space="preserve"> </t>
        </is>
      </c>
    </row>
    <row r="124">
      <c r="A124" s="4" t="inlineStr">
        <is>
          <t>Percent of Net Asset Value</t>
        </is>
      </c>
      <c r="B124" s="8" t="n">
        <v>0.06</v>
      </c>
    </row>
    <row r="125">
      <c r="A125" s="4" t="inlineStr">
        <is>
          <t>C000016763 | SectorConsumer Staples</t>
        </is>
      </c>
      <c r="B125" s="4" t="inlineStr">
        <is>
          <t xml:space="preserve"> </t>
        </is>
      </c>
    </row>
    <row r="126">
      <c r="A126" s="3" t="inlineStr">
        <is>
          <t>Holdings [Line Items]</t>
        </is>
      </c>
      <c r="B126" s="4" t="inlineStr">
        <is>
          <t xml:space="preserve"> </t>
        </is>
      </c>
    </row>
    <row r="127">
      <c r="A127" s="4" t="inlineStr">
        <is>
          <t>Percent of Net Asset Value</t>
        </is>
      </c>
      <c r="B127" s="8" t="n">
        <v>0.05</v>
      </c>
    </row>
    <row r="128">
      <c r="A128" s="4" t="inlineStr">
        <is>
          <t>C000016763 | SectorEnergy</t>
        </is>
      </c>
      <c r="B128" s="4" t="inlineStr">
        <is>
          <t xml:space="preserve"> </t>
        </is>
      </c>
    </row>
    <row r="129">
      <c r="A129" s="3" t="inlineStr">
        <is>
          <t>Holdings [Line Items]</t>
        </is>
      </c>
      <c r="B129" s="4" t="inlineStr">
        <is>
          <t xml:space="preserve"> </t>
        </is>
      </c>
    </row>
    <row r="130">
      <c r="A130" s="4" t="inlineStr">
        <is>
          <t>Percent of Net Asset Value</t>
        </is>
      </c>
      <c r="B130" s="8" t="n">
        <v>0.05</v>
      </c>
    </row>
    <row r="131">
      <c r="A131" s="4" t="inlineStr">
        <is>
          <t>C000016763 | SectorUtilities</t>
        </is>
      </c>
      <c r="B131" s="4" t="inlineStr">
        <is>
          <t xml:space="preserve"> </t>
        </is>
      </c>
    </row>
    <row r="132">
      <c r="A132" s="3" t="inlineStr">
        <is>
          <t>Holdings [Line Items]</t>
        </is>
      </c>
      <c r="B132" s="4" t="inlineStr">
        <is>
          <t xml:space="preserve"> </t>
        </is>
      </c>
    </row>
    <row r="133">
      <c r="A133" s="4" t="inlineStr">
        <is>
          <t>Percent of Net Asset Value</t>
        </is>
      </c>
      <c r="B133" s="8" t="n">
        <v>0.03</v>
      </c>
    </row>
    <row r="134">
      <c r="A134" s="4" t="inlineStr">
        <is>
          <t>C000016763 | SectorMaterials</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016763 | SectorReal Estate</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016763 | AssetCommon Stocks</t>
        </is>
      </c>
      <c r="B140" s="4" t="inlineStr">
        <is>
          <t xml:space="preserve"> </t>
        </is>
      </c>
    </row>
    <row r="141">
      <c r="A141" s="3" t="inlineStr">
        <is>
          <t>Holdings [Line Items]</t>
        </is>
      </c>
      <c r="B141" s="4" t="inlineStr">
        <is>
          <t xml:space="preserve"> </t>
        </is>
      </c>
    </row>
    <row r="142">
      <c r="A142" s="4" t="inlineStr">
        <is>
          <t>Percent of Net Asset Value</t>
        </is>
      </c>
      <c r="B142" s="8" t="n">
        <v>0.89</v>
      </c>
    </row>
    <row r="143">
      <c r="A143" s="4" t="inlineStr">
        <is>
          <t>C000016763 | AssetCash Equivalents</t>
        </is>
      </c>
      <c r="B143" s="4" t="inlineStr">
        <is>
          <t xml:space="preserve"> </t>
        </is>
      </c>
    </row>
    <row r="144">
      <c r="A144" s="3" t="inlineStr">
        <is>
          <t>Holdings [Line Items]</t>
        </is>
      </c>
      <c r="B144" s="4" t="inlineStr">
        <is>
          <t xml:space="preserve"> </t>
        </is>
      </c>
    </row>
    <row r="145">
      <c r="A145" s="4" t="inlineStr">
        <is>
          <t>Percent of Net Asset Value</t>
        </is>
      </c>
      <c r="B145" s="8" t="n">
        <v>0.08</v>
      </c>
    </row>
    <row r="146">
      <c r="A146" s="4" t="inlineStr">
        <is>
          <t>C000016763 | AssetExchange-Traded Funds</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000016763 | Asset Other Net Line</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C000016764 | Apple, Inc.</t>
        </is>
      </c>
      <c r="B152" s="4" t="inlineStr">
        <is>
          <t xml:space="preserve"> </t>
        </is>
      </c>
    </row>
    <row r="153">
      <c r="A153" s="3" t="inlineStr">
        <is>
          <t>Holdings [Line Items]</t>
        </is>
      </c>
      <c r="B153" s="4" t="inlineStr">
        <is>
          <t xml:space="preserve"> </t>
        </is>
      </c>
    </row>
    <row r="154">
      <c r="A154" s="4" t="inlineStr">
        <is>
          <t>Percent of Net Asset Value</t>
        </is>
      </c>
      <c r="B154" s="6" t="n">
        <v>0.068</v>
      </c>
    </row>
    <row r="155">
      <c r="A155" s="4" t="inlineStr">
        <is>
          <t>C000016764 | Microsoft Corp.</t>
        </is>
      </c>
      <c r="B155" s="4" t="inlineStr">
        <is>
          <t xml:space="preserve"> </t>
        </is>
      </c>
    </row>
    <row r="156">
      <c r="A156" s="3" t="inlineStr">
        <is>
          <t>Holdings [Line Items]</t>
        </is>
      </c>
      <c r="B156" s="4" t="inlineStr">
        <is>
          <t xml:space="preserve"> </t>
        </is>
      </c>
    </row>
    <row r="157">
      <c r="A157" s="4" t="inlineStr">
        <is>
          <t>Percent of Net Asset Value</t>
        </is>
      </c>
      <c r="B157" s="6" t="n">
        <v>0.065</v>
      </c>
    </row>
    <row r="158">
      <c r="A158" s="4" t="inlineStr">
        <is>
          <t>C000016764 | Alphabet, Inc.</t>
        </is>
      </c>
      <c r="B158" s="4" t="inlineStr">
        <is>
          <t xml:space="preserve"> </t>
        </is>
      </c>
    </row>
    <row r="159">
      <c r="A159" s="3" t="inlineStr">
        <is>
          <t>Holdings [Line Items]</t>
        </is>
      </c>
      <c r="B159" s="4" t="inlineStr">
        <is>
          <t xml:space="preserve"> </t>
        </is>
      </c>
    </row>
    <row r="160">
      <c r="A160" s="4" t="inlineStr">
        <is>
          <t>Percent of Net Asset Value</t>
        </is>
      </c>
      <c r="B160" s="6" t="n">
        <v>0.043</v>
      </c>
    </row>
    <row r="161">
      <c r="A161" s="4" t="inlineStr">
        <is>
          <t>C000016764 | Amazon.com, Inc.</t>
        </is>
      </c>
      <c r="B161" s="4" t="inlineStr">
        <is>
          <t xml:space="preserve"> </t>
        </is>
      </c>
    </row>
    <row r="162">
      <c r="A162" s="3" t="inlineStr">
        <is>
          <t>Holdings [Line Items]</t>
        </is>
      </c>
      <c r="B162" s="4" t="inlineStr">
        <is>
          <t xml:space="preserve"> </t>
        </is>
      </c>
    </row>
    <row r="163">
      <c r="A163" s="4" t="inlineStr">
        <is>
          <t>Percent of Net Asset Value</t>
        </is>
      </c>
      <c r="B163" s="6" t="n">
        <v>0.032</v>
      </c>
    </row>
    <row r="164">
      <c r="A164" s="4" t="inlineStr">
        <is>
          <t>C000016764 | NVIDIA Corp.</t>
        </is>
      </c>
      <c r="B164" s="4" t="inlineStr">
        <is>
          <t xml:space="preserve"> </t>
        </is>
      </c>
    </row>
    <row r="165">
      <c r="A165" s="3" t="inlineStr">
        <is>
          <t>Holdings [Line Items]</t>
        </is>
      </c>
      <c r="B165" s="4" t="inlineStr">
        <is>
          <t xml:space="preserve"> </t>
        </is>
      </c>
    </row>
    <row r="166">
      <c r="A166" s="4" t="inlineStr">
        <is>
          <t>Percent of Net Asset Value</t>
        </is>
      </c>
      <c r="B166" s="6" t="n">
        <v>0.026</v>
      </c>
    </row>
    <row r="167">
      <c r="A167" s="4" t="inlineStr">
        <is>
          <t>C000016764 | Meta Platforms, Inc.</t>
        </is>
      </c>
      <c r="B167" s="4" t="inlineStr">
        <is>
          <t xml:space="preserve"> </t>
        </is>
      </c>
    </row>
    <row r="168">
      <c r="A168" s="3" t="inlineStr">
        <is>
          <t>Holdings [Line Items]</t>
        </is>
      </c>
      <c r="B168" s="4" t="inlineStr">
        <is>
          <t xml:space="preserve"> </t>
        </is>
      </c>
    </row>
    <row r="169">
      <c r="A169" s="4" t="inlineStr">
        <is>
          <t>Percent of Net Asset Value</t>
        </is>
      </c>
      <c r="B169" s="6" t="n">
        <v>0.023</v>
      </c>
    </row>
    <row r="170">
      <c r="A170" s="4" t="inlineStr">
        <is>
          <t>C000016764 | Eli Lilly &amp; Co.</t>
        </is>
      </c>
      <c r="B170" s="4" t="inlineStr">
        <is>
          <t xml:space="preserve"> </t>
        </is>
      </c>
    </row>
    <row r="171">
      <c r="A171" s="3" t="inlineStr">
        <is>
          <t>Holdings [Line Items]</t>
        </is>
      </c>
      <c r="B171" s="4" t="inlineStr">
        <is>
          <t xml:space="preserve"> </t>
        </is>
      </c>
    </row>
    <row r="172">
      <c r="A172" s="4" t="inlineStr">
        <is>
          <t>Percent of Net Asset Value</t>
        </is>
      </c>
      <c r="B172" s="6" t="n">
        <v>0.017</v>
      </c>
    </row>
    <row r="173">
      <c r="A173" s="4" t="inlineStr">
        <is>
          <t>C000016764 | Berkshire Hathaway, Inc.</t>
        </is>
      </c>
      <c r="B173" s="4" t="inlineStr">
        <is>
          <t xml:space="preserve"> </t>
        </is>
      </c>
    </row>
    <row r="174">
      <c r="A174" s="3" t="inlineStr">
        <is>
          <t>Holdings [Line Items]</t>
        </is>
      </c>
      <c r="B174" s="4" t="inlineStr">
        <is>
          <t xml:space="preserve"> </t>
        </is>
      </c>
    </row>
    <row r="175">
      <c r="A175" s="4" t="inlineStr">
        <is>
          <t>Percent of Net Asset Value</t>
        </is>
      </c>
      <c r="B175" s="6" t="n">
        <v>0.017</v>
      </c>
    </row>
    <row r="176">
      <c r="A176" s="4" t="inlineStr">
        <is>
          <t>C000016764 | JPMorgan Chase &amp; Co.</t>
        </is>
      </c>
      <c r="B176" s="4" t="inlineStr">
        <is>
          <t xml:space="preserve"> </t>
        </is>
      </c>
    </row>
    <row r="177">
      <c r="A177" s="3" t="inlineStr">
        <is>
          <t>Holdings [Line Items]</t>
        </is>
      </c>
      <c r="B177" s="4" t="inlineStr">
        <is>
          <t xml:space="preserve"> </t>
        </is>
      </c>
    </row>
    <row r="178">
      <c r="A178" s="4" t="inlineStr">
        <is>
          <t>Percent of Net Asset Value</t>
        </is>
      </c>
      <c r="B178" s="6" t="n">
        <v>0.015</v>
      </c>
    </row>
    <row r="179">
      <c r="A179" s="4" t="inlineStr">
        <is>
          <t>C000016764 | Johnson &amp; Johnson</t>
        </is>
      </c>
      <c r="B179" s="4" t="inlineStr">
        <is>
          <t xml:space="preserve"> </t>
        </is>
      </c>
    </row>
    <row r="180">
      <c r="A180" s="3" t="inlineStr">
        <is>
          <t>Holdings [Line Items]</t>
        </is>
      </c>
      <c r="B180" s="4" t="inlineStr">
        <is>
          <t xml:space="preserve"> </t>
        </is>
      </c>
    </row>
    <row r="181">
      <c r="A181" s="4" t="inlineStr">
        <is>
          <t>Percent of Net Asset Value</t>
        </is>
      </c>
      <c r="B181" s="6" t="n">
        <v>0.013</v>
      </c>
    </row>
    <row r="182">
      <c r="A182" s="4" t="inlineStr">
        <is>
          <t>C000016764 | SectorInformation Technology</t>
        </is>
      </c>
      <c r="B182" s="4" t="inlineStr">
        <is>
          <t xml:space="preserve"> </t>
        </is>
      </c>
    </row>
    <row r="183">
      <c r="A183" s="3" t="inlineStr">
        <is>
          <t>Holdings [Line Items]</t>
        </is>
      </c>
      <c r="B183" s="4" t="inlineStr">
        <is>
          <t xml:space="preserve"> </t>
        </is>
      </c>
    </row>
    <row r="184">
      <c r="A184" s="4" t="inlineStr">
        <is>
          <t>Percent of Net Asset Value</t>
        </is>
      </c>
      <c r="B184" s="8" t="n">
        <v>0.25</v>
      </c>
    </row>
    <row r="185">
      <c r="A185" s="4" t="inlineStr">
        <is>
          <t>C000016764 | SectorHealth Care</t>
        </is>
      </c>
      <c r="B185" s="4" t="inlineStr">
        <is>
          <t xml:space="preserve"> </t>
        </is>
      </c>
    </row>
    <row r="186">
      <c r="A186" s="3" t="inlineStr">
        <is>
          <t>Holdings [Line Items]</t>
        </is>
      </c>
      <c r="B186" s="4" t="inlineStr">
        <is>
          <t xml:space="preserve"> </t>
        </is>
      </c>
    </row>
    <row r="187">
      <c r="A187" s="4" t="inlineStr">
        <is>
          <t>Percent of Net Asset Value</t>
        </is>
      </c>
      <c r="B187" s="8" t="n">
        <v>0.15</v>
      </c>
    </row>
    <row r="188">
      <c r="A188" s="4" t="inlineStr">
        <is>
          <t>C000016764 | SectorFinancials</t>
        </is>
      </c>
      <c r="B188" s="4" t="inlineStr">
        <is>
          <t xml:space="preserve"> </t>
        </is>
      </c>
    </row>
    <row r="189">
      <c r="A189" s="3" t="inlineStr">
        <is>
          <t>Holdings [Line Items]</t>
        </is>
      </c>
      <c r="B189" s="4" t="inlineStr">
        <is>
          <t xml:space="preserve"> </t>
        </is>
      </c>
    </row>
    <row r="190">
      <c r="A190" s="4" t="inlineStr">
        <is>
          <t>Percent of Net Asset Value</t>
        </is>
      </c>
      <c r="B190" s="8" t="n">
        <v>0.14</v>
      </c>
    </row>
    <row r="191">
      <c r="A191" s="4" t="inlineStr">
        <is>
          <t>C000016764 | SectorCommunication Services</t>
        </is>
      </c>
      <c r="B191" s="4" t="inlineStr">
        <is>
          <t xml:space="preserve"> </t>
        </is>
      </c>
    </row>
    <row r="192">
      <c r="A192" s="3" t="inlineStr">
        <is>
          <t>Holdings [Line Items]</t>
        </is>
      </c>
      <c r="B192" s="4" t="inlineStr">
        <is>
          <t xml:space="preserve"> </t>
        </is>
      </c>
    </row>
    <row r="193">
      <c r="A193" s="4" t="inlineStr">
        <is>
          <t>Percent of Net Asset Value</t>
        </is>
      </c>
      <c r="B193" s="8" t="n">
        <v>0.09</v>
      </c>
    </row>
    <row r="194">
      <c r="A194" s="4" t="inlineStr">
        <is>
          <t>C000016764 | SectorIndustrials</t>
        </is>
      </c>
      <c r="B194" s="4" t="inlineStr">
        <is>
          <t xml:space="preserve"> </t>
        </is>
      </c>
    </row>
    <row r="195">
      <c r="A195" s="3" t="inlineStr">
        <is>
          <t>Holdings [Line Items]</t>
        </is>
      </c>
      <c r="B195" s="4" t="inlineStr">
        <is>
          <t xml:space="preserve"> </t>
        </is>
      </c>
    </row>
    <row r="196">
      <c r="A196" s="4" t="inlineStr">
        <is>
          <t>Percent of Net Asset Value</t>
        </is>
      </c>
      <c r="B196" s="8" t="n">
        <v>0.08</v>
      </c>
    </row>
    <row r="197">
      <c r="A197" s="4" t="inlineStr">
        <is>
          <t>C000016764 | SectorConsumer Discretionary</t>
        </is>
      </c>
      <c r="B197" s="4" t="inlineStr">
        <is>
          <t xml:space="preserve"> </t>
        </is>
      </c>
    </row>
    <row r="198">
      <c r="A198" s="3" t="inlineStr">
        <is>
          <t>Holdings [Line Items]</t>
        </is>
      </c>
      <c r="B198" s="4" t="inlineStr">
        <is>
          <t xml:space="preserve"> </t>
        </is>
      </c>
    </row>
    <row r="199">
      <c r="A199" s="4" t="inlineStr">
        <is>
          <t>Percent of Net Asset Value</t>
        </is>
      </c>
      <c r="B199" s="8" t="n">
        <v>0.06</v>
      </c>
    </row>
    <row r="200">
      <c r="A200" s="4" t="inlineStr">
        <is>
          <t>C000016764 | SectorConsumer Staples</t>
        </is>
      </c>
      <c r="B200" s="4" t="inlineStr">
        <is>
          <t xml:space="preserve"> </t>
        </is>
      </c>
    </row>
    <row r="201">
      <c r="A201" s="3" t="inlineStr">
        <is>
          <t>Holdings [Line Items]</t>
        </is>
      </c>
      <c r="B201" s="4" t="inlineStr">
        <is>
          <t xml:space="preserve"> </t>
        </is>
      </c>
    </row>
    <row r="202">
      <c r="A202" s="4" t="inlineStr">
        <is>
          <t>Percent of Net Asset Value</t>
        </is>
      </c>
      <c r="B202" s="8" t="n">
        <v>0.05</v>
      </c>
    </row>
    <row r="203">
      <c r="A203" s="4" t="inlineStr">
        <is>
          <t>C000016764 | SectorEnergy</t>
        </is>
      </c>
      <c r="B203" s="4" t="inlineStr">
        <is>
          <t xml:space="preserve"> </t>
        </is>
      </c>
    </row>
    <row r="204">
      <c r="A204" s="3" t="inlineStr">
        <is>
          <t>Holdings [Line Items]</t>
        </is>
      </c>
      <c r="B204" s="4" t="inlineStr">
        <is>
          <t xml:space="preserve"> </t>
        </is>
      </c>
    </row>
    <row r="205">
      <c r="A205" s="4" t="inlineStr">
        <is>
          <t>Percent of Net Asset Value</t>
        </is>
      </c>
      <c r="B205" s="8" t="n">
        <v>0.05</v>
      </c>
    </row>
    <row r="206">
      <c r="A206" s="4" t="inlineStr">
        <is>
          <t>C000016764 | SectorUtilities</t>
        </is>
      </c>
      <c r="B206" s="4" t="inlineStr">
        <is>
          <t xml:space="preserve"> </t>
        </is>
      </c>
    </row>
    <row r="207">
      <c r="A207" s="3" t="inlineStr">
        <is>
          <t>Holdings [Line Items]</t>
        </is>
      </c>
      <c r="B207" s="4" t="inlineStr">
        <is>
          <t xml:space="preserve"> </t>
        </is>
      </c>
    </row>
    <row r="208">
      <c r="A208" s="4" t="inlineStr">
        <is>
          <t>Percent of Net Asset Value</t>
        </is>
      </c>
      <c r="B208" s="8" t="n">
        <v>0.03</v>
      </c>
    </row>
    <row r="209">
      <c r="A209" s="4" t="inlineStr">
        <is>
          <t>C000016764 | SectorMaterials</t>
        </is>
      </c>
      <c r="B209" s="4" t="inlineStr">
        <is>
          <t xml:space="preserve"> </t>
        </is>
      </c>
    </row>
    <row r="210">
      <c r="A210" s="3" t="inlineStr">
        <is>
          <t>Holdings [Line Items]</t>
        </is>
      </c>
      <c r="B210" s="4" t="inlineStr">
        <is>
          <t xml:space="preserve"> </t>
        </is>
      </c>
    </row>
    <row r="211">
      <c r="A211" s="4" t="inlineStr">
        <is>
          <t>Percent of Net Asset Value</t>
        </is>
      </c>
      <c r="B211" s="8" t="n">
        <v>0.02</v>
      </c>
    </row>
    <row r="212">
      <c r="A212" s="4" t="inlineStr">
        <is>
          <t>C000016764 | SectorReal Estate</t>
        </is>
      </c>
      <c r="B212" s="4" t="inlineStr">
        <is>
          <t xml:space="preserve"> </t>
        </is>
      </c>
    </row>
    <row r="213">
      <c r="A213" s="3" t="inlineStr">
        <is>
          <t>Holdings [Line Items]</t>
        </is>
      </c>
      <c r="B213" s="4" t="inlineStr">
        <is>
          <t xml:space="preserve"> </t>
        </is>
      </c>
    </row>
    <row r="214">
      <c r="A214" s="4" t="inlineStr">
        <is>
          <t>Percent of Net Asset Value</t>
        </is>
      </c>
      <c r="B214" s="8" t="n">
        <v>0.01</v>
      </c>
    </row>
    <row r="215">
      <c r="A215" s="4" t="inlineStr">
        <is>
          <t>C000016764 | AssetCommon Stocks</t>
        </is>
      </c>
      <c r="B215" s="4" t="inlineStr">
        <is>
          <t xml:space="preserve"> </t>
        </is>
      </c>
    </row>
    <row r="216">
      <c r="A216" s="3" t="inlineStr">
        <is>
          <t>Holdings [Line Items]</t>
        </is>
      </c>
      <c r="B216" s="4" t="inlineStr">
        <is>
          <t xml:space="preserve"> </t>
        </is>
      </c>
    </row>
    <row r="217">
      <c r="A217" s="4" t="inlineStr">
        <is>
          <t>Percent of Net Asset Value</t>
        </is>
      </c>
      <c r="B217" s="8" t="n">
        <v>0.89</v>
      </c>
    </row>
    <row r="218">
      <c r="A218" s="4" t="inlineStr">
        <is>
          <t>C000016764 | AssetCash Equivalents</t>
        </is>
      </c>
      <c r="B218" s="4" t="inlineStr">
        <is>
          <t xml:space="preserve"> </t>
        </is>
      </c>
    </row>
    <row r="219">
      <c r="A219" s="3" t="inlineStr">
        <is>
          <t>Holdings [Line Items]</t>
        </is>
      </c>
      <c r="B219" s="4" t="inlineStr">
        <is>
          <t xml:space="preserve"> </t>
        </is>
      </c>
    </row>
    <row r="220">
      <c r="A220" s="4" t="inlineStr">
        <is>
          <t>Percent of Net Asset Value</t>
        </is>
      </c>
      <c r="B220" s="8" t="n">
        <v>0.08</v>
      </c>
    </row>
    <row r="221">
      <c r="A221" s="4" t="inlineStr">
        <is>
          <t>C000016764 | AssetExchange-Traded Funds</t>
        </is>
      </c>
      <c r="B221" s="4" t="inlineStr">
        <is>
          <t xml:space="preserve"> </t>
        </is>
      </c>
    </row>
    <row r="222">
      <c r="A222" s="3" t="inlineStr">
        <is>
          <t>Holdings [Line Items]</t>
        </is>
      </c>
      <c r="B222" s="4" t="inlineStr">
        <is>
          <t xml:space="preserve"> </t>
        </is>
      </c>
    </row>
    <row r="223">
      <c r="A223" s="4" t="inlineStr">
        <is>
          <t>Percent of Net Asset Value</t>
        </is>
      </c>
      <c r="B223" s="8" t="n">
        <v>0.03</v>
      </c>
    </row>
    <row r="224">
      <c r="A224" s="4" t="inlineStr">
        <is>
          <t>C000016764 | Asset Other Net Line</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239806 | Apple, Inc.</t>
        </is>
      </c>
      <c r="B227" s="4" t="inlineStr">
        <is>
          <t xml:space="preserve"> </t>
        </is>
      </c>
    </row>
    <row r="228">
      <c r="A228" s="3" t="inlineStr">
        <is>
          <t>Holdings [Line Items]</t>
        </is>
      </c>
      <c r="B228" s="4" t="inlineStr">
        <is>
          <t xml:space="preserve"> </t>
        </is>
      </c>
    </row>
    <row r="229">
      <c r="A229" s="4" t="inlineStr">
        <is>
          <t>Percent of Net Asset Value</t>
        </is>
      </c>
      <c r="B229" s="6" t="n">
        <v>0.068</v>
      </c>
    </row>
    <row r="230">
      <c r="A230" s="4" t="inlineStr">
        <is>
          <t>C000239806 | Microsoft Corp.</t>
        </is>
      </c>
      <c r="B230" s="4" t="inlineStr">
        <is>
          <t xml:space="preserve"> </t>
        </is>
      </c>
    </row>
    <row r="231">
      <c r="A231" s="3" t="inlineStr">
        <is>
          <t>Holdings [Line Items]</t>
        </is>
      </c>
      <c r="B231" s="4" t="inlineStr">
        <is>
          <t xml:space="preserve"> </t>
        </is>
      </c>
    </row>
    <row r="232">
      <c r="A232" s="4" t="inlineStr">
        <is>
          <t>Percent of Net Asset Value</t>
        </is>
      </c>
      <c r="B232" s="6" t="n">
        <v>0.065</v>
      </c>
    </row>
    <row r="233">
      <c r="A233" s="4" t="inlineStr">
        <is>
          <t>C000239806 | Alphabet, Inc.</t>
        </is>
      </c>
      <c r="B233" s="4" t="inlineStr">
        <is>
          <t xml:space="preserve"> </t>
        </is>
      </c>
    </row>
    <row r="234">
      <c r="A234" s="3" t="inlineStr">
        <is>
          <t>Holdings [Line Items]</t>
        </is>
      </c>
      <c r="B234" s="4" t="inlineStr">
        <is>
          <t xml:space="preserve"> </t>
        </is>
      </c>
    </row>
    <row r="235">
      <c r="A235" s="4" t="inlineStr">
        <is>
          <t>Percent of Net Asset Value</t>
        </is>
      </c>
      <c r="B235" s="6" t="n">
        <v>0.043</v>
      </c>
    </row>
    <row r="236">
      <c r="A236" s="4" t="inlineStr">
        <is>
          <t>C000239806 | Amazon.com, Inc.</t>
        </is>
      </c>
      <c r="B236" s="4" t="inlineStr">
        <is>
          <t xml:space="preserve"> </t>
        </is>
      </c>
    </row>
    <row r="237">
      <c r="A237" s="3" t="inlineStr">
        <is>
          <t>Holdings [Line Items]</t>
        </is>
      </c>
      <c r="B237" s="4" t="inlineStr">
        <is>
          <t xml:space="preserve"> </t>
        </is>
      </c>
    </row>
    <row r="238">
      <c r="A238" s="4" t="inlineStr">
        <is>
          <t>Percent of Net Asset Value</t>
        </is>
      </c>
      <c r="B238" s="6" t="n">
        <v>0.032</v>
      </c>
    </row>
    <row r="239">
      <c r="A239" s="4" t="inlineStr">
        <is>
          <t>C000239806 | NVIDIA Corp.</t>
        </is>
      </c>
      <c r="B239" s="4" t="inlineStr">
        <is>
          <t xml:space="preserve"> </t>
        </is>
      </c>
    </row>
    <row r="240">
      <c r="A240" s="3" t="inlineStr">
        <is>
          <t>Holdings [Line Items]</t>
        </is>
      </c>
      <c r="B240" s="4" t="inlineStr">
        <is>
          <t xml:space="preserve"> </t>
        </is>
      </c>
    </row>
    <row r="241">
      <c r="A241" s="4" t="inlineStr">
        <is>
          <t>Percent of Net Asset Value</t>
        </is>
      </c>
      <c r="B241" s="6" t="n">
        <v>0.026</v>
      </c>
    </row>
    <row r="242">
      <c r="A242" s="4" t="inlineStr">
        <is>
          <t>C000239806 | Meta Platforms, Inc.</t>
        </is>
      </c>
      <c r="B242" s="4" t="inlineStr">
        <is>
          <t xml:space="preserve"> </t>
        </is>
      </c>
    </row>
    <row r="243">
      <c r="A243" s="3" t="inlineStr">
        <is>
          <t>Holdings [Line Items]</t>
        </is>
      </c>
      <c r="B243" s="4" t="inlineStr">
        <is>
          <t xml:space="preserve"> </t>
        </is>
      </c>
    </row>
    <row r="244">
      <c r="A244" s="4" t="inlineStr">
        <is>
          <t>Percent of Net Asset Value</t>
        </is>
      </c>
      <c r="B244" s="6" t="n">
        <v>0.023</v>
      </c>
    </row>
    <row r="245">
      <c r="A245" s="4" t="inlineStr">
        <is>
          <t>C000239806 | Eli Lilly &amp; Co.</t>
        </is>
      </c>
      <c r="B245" s="4" t="inlineStr">
        <is>
          <t xml:space="preserve"> </t>
        </is>
      </c>
    </row>
    <row r="246">
      <c r="A246" s="3" t="inlineStr">
        <is>
          <t>Holdings [Line Items]</t>
        </is>
      </c>
      <c r="B246" s="4" t="inlineStr">
        <is>
          <t xml:space="preserve"> </t>
        </is>
      </c>
    </row>
    <row r="247">
      <c r="A247" s="4" t="inlineStr">
        <is>
          <t>Percent of Net Asset Value</t>
        </is>
      </c>
      <c r="B247" s="6" t="n">
        <v>0.017</v>
      </c>
    </row>
    <row r="248">
      <c r="A248" s="4" t="inlineStr">
        <is>
          <t>C000239806 | Berkshire Hathaway, Inc.</t>
        </is>
      </c>
      <c r="B248" s="4" t="inlineStr">
        <is>
          <t xml:space="preserve"> </t>
        </is>
      </c>
    </row>
    <row r="249">
      <c r="A249" s="3" t="inlineStr">
        <is>
          <t>Holdings [Line Items]</t>
        </is>
      </c>
      <c r="B249" s="4" t="inlineStr">
        <is>
          <t xml:space="preserve"> </t>
        </is>
      </c>
    </row>
    <row r="250">
      <c r="A250" s="4" t="inlineStr">
        <is>
          <t>Percent of Net Asset Value</t>
        </is>
      </c>
      <c r="B250" s="6" t="n">
        <v>0.017</v>
      </c>
    </row>
    <row r="251">
      <c r="A251" s="4" t="inlineStr">
        <is>
          <t>C000239806 | JPMorgan Chase &amp; Co.</t>
        </is>
      </c>
      <c r="B251" s="4" t="inlineStr">
        <is>
          <t xml:space="preserve"> </t>
        </is>
      </c>
    </row>
    <row r="252">
      <c r="A252" s="3" t="inlineStr">
        <is>
          <t>Holdings [Line Items]</t>
        </is>
      </c>
      <c r="B252" s="4" t="inlineStr">
        <is>
          <t xml:space="preserve"> </t>
        </is>
      </c>
    </row>
    <row r="253">
      <c r="A253" s="4" t="inlineStr">
        <is>
          <t>Percent of Net Asset Value</t>
        </is>
      </c>
      <c r="B253" s="6" t="n">
        <v>0.015</v>
      </c>
    </row>
    <row r="254">
      <c r="A254" s="4" t="inlineStr">
        <is>
          <t>C000239806 | Johnson &amp; Johnson</t>
        </is>
      </c>
      <c r="B254" s="4" t="inlineStr">
        <is>
          <t xml:space="preserve"> </t>
        </is>
      </c>
    </row>
    <row r="255">
      <c r="A255" s="3" t="inlineStr">
        <is>
          <t>Holdings [Line Items]</t>
        </is>
      </c>
      <c r="B255" s="4" t="inlineStr">
        <is>
          <t xml:space="preserve"> </t>
        </is>
      </c>
    </row>
    <row r="256">
      <c r="A256" s="4" t="inlineStr">
        <is>
          <t>Percent of Net Asset Value</t>
        </is>
      </c>
      <c r="B256" s="6" t="n">
        <v>0.013</v>
      </c>
    </row>
    <row r="257">
      <c r="A257" s="4" t="inlineStr">
        <is>
          <t>C000239806 | SectorInformation Technology</t>
        </is>
      </c>
      <c r="B257" s="4" t="inlineStr">
        <is>
          <t xml:space="preserve"> </t>
        </is>
      </c>
    </row>
    <row r="258">
      <c r="A258" s="3" t="inlineStr">
        <is>
          <t>Holdings [Line Items]</t>
        </is>
      </c>
      <c r="B258" s="4" t="inlineStr">
        <is>
          <t xml:space="preserve"> </t>
        </is>
      </c>
    </row>
    <row r="259">
      <c r="A259" s="4" t="inlineStr">
        <is>
          <t>Percent of Net Asset Value</t>
        </is>
      </c>
      <c r="B259" s="8" t="n">
        <v>0.25</v>
      </c>
    </row>
    <row r="260">
      <c r="A260" s="4" t="inlineStr">
        <is>
          <t>C000239806 | SectorHealth Care</t>
        </is>
      </c>
      <c r="B260" s="4" t="inlineStr">
        <is>
          <t xml:space="preserve"> </t>
        </is>
      </c>
    </row>
    <row r="261">
      <c r="A261" s="3" t="inlineStr">
        <is>
          <t>Holdings [Line Items]</t>
        </is>
      </c>
      <c r="B261" s="4" t="inlineStr">
        <is>
          <t xml:space="preserve"> </t>
        </is>
      </c>
    </row>
    <row r="262">
      <c r="A262" s="4" t="inlineStr">
        <is>
          <t>Percent of Net Asset Value</t>
        </is>
      </c>
      <c r="B262" s="8" t="n">
        <v>0.15</v>
      </c>
    </row>
    <row r="263">
      <c r="A263" s="4" t="inlineStr">
        <is>
          <t>C000239806 | SectorFinancials</t>
        </is>
      </c>
      <c r="B263" s="4" t="inlineStr">
        <is>
          <t xml:space="preserve"> </t>
        </is>
      </c>
    </row>
    <row r="264">
      <c r="A264" s="3" t="inlineStr">
        <is>
          <t>Holdings [Line Items]</t>
        </is>
      </c>
      <c r="B264" s="4" t="inlineStr">
        <is>
          <t xml:space="preserve"> </t>
        </is>
      </c>
    </row>
    <row r="265">
      <c r="A265" s="4" t="inlineStr">
        <is>
          <t>Percent of Net Asset Value</t>
        </is>
      </c>
      <c r="B265" s="8" t="n">
        <v>0.14</v>
      </c>
    </row>
    <row r="266">
      <c r="A266" s="4" t="inlineStr">
        <is>
          <t>C000239806 | SectorCommunication Services</t>
        </is>
      </c>
      <c r="B266" s="4" t="inlineStr">
        <is>
          <t xml:space="preserve"> </t>
        </is>
      </c>
    </row>
    <row r="267">
      <c r="A267" s="3" t="inlineStr">
        <is>
          <t>Holdings [Line Items]</t>
        </is>
      </c>
      <c r="B267" s="4" t="inlineStr">
        <is>
          <t xml:space="preserve"> </t>
        </is>
      </c>
    </row>
    <row r="268">
      <c r="A268" s="4" t="inlineStr">
        <is>
          <t>Percent of Net Asset Value</t>
        </is>
      </c>
      <c r="B268" s="8" t="n">
        <v>0.09</v>
      </c>
    </row>
    <row r="269">
      <c r="A269" s="4" t="inlineStr">
        <is>
          <t>C000239806 | SectorIndustrials</t>
        </is>
      </c>
      <c r="B269" s="4" t="inlineStr">
        <is>
          <t xml:space="preserve"> </t>
        </is>
      </c>
    </row>
    <row r="270">
      <c r="A270" s="3" t="inlineStr">
        <is>
          <t>Holdings [Line Items]</t>
        </is>
      </c>
      <c r="B270" s="4" t="inlineStr">
        <is>
          <t xml:space="preserve"> </t>
        </is>
      </c>
    </row>
    <row r="271">
      <c r="A271" s="4" t="inlineStr">
        <is>
          <t>Percent of Net Asset Value</t>
        </is>
      </c>
      <c r="B271" s="8" t="n">
        <v>0.08</v>
      </c>
    </row>
    <row r="272">
      <c r="A272" s="4" t="inlineStr">
        <is>
          <t>C000239806 | SectorConsumer Discretionary</t>
        </is>
      </c>
      <c r="B272" s="4" t="inlineStr">
        <is>
          <t xml:space="preserve"> </t>
        </is>
      </c>
    </row>
    <row r="273">
      <c r="A273" s="3" t="inlineStr">
        <is>
          <t>Holdings [Line Items]</t>
        </is>
      </c>
      <c r="B273" s="4" t="inlineStr">
        <is>
          <t xml:space="preserve"> </t>
        </is>
      </c>
    </row>
    <row r="274">
      <c r="A274" s="4" t="inlineStr">
        <is>
          <t>Percent of Net Asset Value</t>
        </is>
      </c>
      <c r="B274" s="8" t="n">
        <v>0.06</v>
      </c>
    </row>
    <row r="275">
      <c r="A275" s="4" t="inlineStr">
        <is>
          <t>C000239806 | SectorConsumer Staples</t>
        </is>
      </c>
      <c r="B275" s="4" t="inlineStr">
        <is>
          <t xml:space="preserve"> </t>
        </is>
      </c>
    </row>
    <row r="276">
      <c r="A276" s="3" t="inlineStr">
        <is>
          <t>Holdings [Line Items]</t>
        </is>
      </c>
      <c r="B276" s="4" t="inlineStr">
        <is>
          <t xml:space="preserve"> </t>
        </is>
      </c>
    </row>
    <row r="277">
      <c r="A277" s="4" t="inlineStr">
        <is>
          <t>Percent of Net Asset Value</t>
        </is>
      </c>
      <c r="B277" s="8" t="n">
        <v>0.05</v>
      </c>
    </row>
    <row r="278">
      <c r="A278" s="4" t="inlineStr">
        <is>
          <t>C000239806 | SectorEnergy</t>
        </is>
      </c>
      <c r="B278" s="4" t="inlineStr">
        <is>
          <t xml:space="preserve"> </t>
        </is>
      </c>
    </row>
    <row r="279">
      <c r="A279" s="3" t="inlineStr">
        <is>
          <t>Holdings [Line Items]</t>
        </is>
      </c>
      <c r="B279" s="4" t="inlineStr">
        <is>
          <t xml:space="preserve"> </t>
        </is>
      </c>
    </row>
    <row r="280">
      <c r="A280" s="4" t="inlineStr">
        <is>
          <t>Percent of Net Asset Value</t>
        </is>
      </c>
      <c r="B280" s="8" t="n">
        <v>0.05</v>
      </c>
    </row>
    <row r="281">
      <c r="A281" s="4" t="inlineStr">
        <is>
          <t>C000239806 | SectorUtilities</t>
        </is>
      </c>
      <c r="B281" s="4" t="inlineStr">
        <is>
          <t xml:space="preserve"> </t>
        </is>
      </c>
    </row>
    <row r="282">
      <c r="A282" s="3" t="inlineStr">
        <is>
          <t>Holdings [Line Items]</t>
        </is>
      </c>
      <c r="B282" s="4" t="inlineStr">
        <is>
          <t xml:space="preserve"> </t>
        </is>
      </c>
    </row>
    <row r="283">
      <c r="A283" s="4" t="inlineStr">
        <is>
          <t>Percent of Net Asset Value</t>
        </is>
      </c>
      <c r="B283" s="8" t="n">
        <v>0.03</v>
      </c>
    </row>
    <row r="284">
      <c r="A284" s="4" t="inlineStr">
        <is>
          <t>C000239806 | SectorMaterials</t>
        </is>
      </c>
      <c r="B284" s="4" t="inlineStr">
        <is>
          <t xml:space="preserve"> </t>
        </is>
      </c>
    </row>
    <row r="285">
      <c r="A285" s="3" t="inlineStr">
        <is>
          <t>Holdings [Line Items]</t>
        </is>
      </c>
      <c r="B285" s="4" t="inlineStr">
        <is>
          <t xml:space="preserve"> </t>
        </is>
      </c>
    </row>
    <row r="286">
      <c r="A286" s="4" t="inlineStr">
        <is>
          <t>Percent of Net Asset Value</t>
        </is>
      </c>
      <c r="B286" s="8" t="n">
        <v>0.02</v>
      </c>
    </row>
    <row r="287">
      <c r="A287" s="4" t="inlineStr">
        <is>
          <t>C000239806 | SectorReal Estate</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000239806 | AssetCommon Stocks</t>
        </is>
      </c>
      <c r="B290" s="4" t="inlineStr">
        <is>
          <t xml:space="preserve"> </t>
        </is>
      </c>
    </row>
    <row r="291">
      <c r="A291" s="3" t="inlineStr">
        <is>
          <t>Holdings [Line Items]</t>
        </is>
      </c>
      <c r="B291" s="4" t="inlineStr">
        <is>
          <t xml:space="preserve"> </t>
        </is>
      </c>
    </row>
    <row r="292">
      <c r="A292" s="4" t="inlineStr">
        <is>
          <t>Percent of Net Asset Value</t>
        </is>
      </c>
      <c r="B292" s="8" t="n">
        <v>0.89</v>
      </c>
    </row>
    <row r="293">
      <c r="A293" s="4" t="inlineStr">
        <is>
          <t>C000239806 | AssetCash Equivalents</t>
        </is>
      </c>
      <c r="B293" s="4" t="inlineStr">
        <is>
          <t xml:space="preserve"> </t>
        </is>
      </c>
    </row>
    <row r="294">
      <c r="A294" s="3" t="inlineStr">
        <is>
          <t>Holdings [Line Items]</t>
        </is>
      </c>
      <c r="B294" s="4" t="inlineStr">
        <is>
          <t xml:space="preserve"> </t>
        </is>
      </c>
    </row>
    <row r="295">
      <c r="A295" s="4" t="inlineStr">
        <is>
          <t>Percent of Net Asset Value</t>
        </is>
      </c>
      <c r="B295" s="8" t="n">
        <v>0.08</v>
      </c>
    </row>
    <row r="296">
      <c r="A296" s="4" t="inlineStr">
        <is>
          <t>C000239806 | AssetExchange-Traded Funds</t>
        </is>
      </c>
      <c r="B296" s="4" t="inlineStr">
        <is>
          <t xml:space="preserve"> </t>
        </is>
      </c>
    </row>
    <row r="297">
      <c r="A297" s="3" t="inlineStr">
        <is>
          <t>Holdings [Line Items]</t>
        </is>
      </c>
      <c r="B297" s="4" t="inlineStr">
        <is>
          <t xml:space="preserve"> </t>
        </is>
      </c>
    </row>
    <row r="298">
      <c r="A298" s="4" t="inlineStr">
        <is>
          <t>Percent of Net Asset Value</t>
        </is>
      </c>
      <c r="B298" s="8" t="n">
        <v>0.03</v>
      </c>
    </row>
    <row r="299">
      <c r="A299" s="4" t="inlineStr">
        <is>
          <t>C000239806 | Asset Other Net Line</t>
        </is>
      </c>
      <c r="B299" s="4" t="inlineStr">
        <is>
          <t xml:space="preserve"> </t>
        </is>
      </c>
    </row>
    <row r="300">
      <c r="A300" s="3" t="inlineStr">
        <is>
          <t>Holdings [Line Items]</t>
        </is>
      </c>
      <c r="B300" s="4" t="inlineStr">
        <is>
          <t xml:space="preserve"> </t>
        </is>
      </c>
    </row>
    <row r="301">
      <c r="A301" s="4" t="inlineStr">
        <is>
          <t>Percent of Net Asset Value</t>
        </is>
      </c>
      <c r="B301"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19:10:03Z</dcterms:created>
  <dcterms:modified xmlns:dcterms="http://purl.org/dc/terms/" xmlns:xsi="http://www.w3.org/2001/XMLSchema-instance" xsi:type="dcterms:W3CDTF">2024-11-01T19:10:03Z</dcterms:modified>
</cp:coreProperties>
</file>